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Concentrations Of Business And " sheetId="10" state="visible" r:id="rId10"/>
    <sheet xmlns:r="http://schemas.openxmlformats.org/officeDocument/2006/relationships" name="Equity" sheetId="11" state="visible" r:id="rId11"/>
    <sheet xmlns:r="http://schemas.openxmlformats.org/officeDocument/2006/relationships" name="Commitments And Contingencies" sheetId="12" state="visible" r:id="rId12"/>
    <sheet xmlns:r="http://schemas.openxmlformats.org/officeDocument/2006/relationships" name="Litigation And Claims" sheetId="13" state="visible" r:id="rId13"/>
    <sheet xmlns:r="http://schemas.openxmlformats.org/officeDocument/2006/relationships" name="Related Party Transactions" sheetId="14" state="visible" r:id="rId14"/>
    <sheet xmlns:r="http://schemas.openxmlformats.org/officeDocument/2006/relationships" name="Notes Payable" sheetId="15" state="visible" r:id="rId15"/>
    <sheet xmlns:r="http://schemas.openxmlformats.org/officeDocument/2006/relationships" name="Convertible Debt" sheetId="16" state="visible" r:id="rId16"/>
    <sheet xmlns:r="http://schemas.openxmlformats.org/officeDocument/2006/relationships" name="Beneficial Conversion Feature" sheetId="17" state="visible" r:id="rId17"/>
    <sheet xmlns:r="http://schemas.openxmlformats.org/officeDocument/2006/relationships" name="Derivatives And Fair Valu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ignificant Ac" sheetId="22" state="visible" r:id="rId22"/>
    <sheet xmlns:r="http://schemas.openxmlformats.org/officeDocument/2006/relationships" name="Equity (Tables)" sheetId="23" state="visible" r:id="rId23"/>
    <sheet xmlns:r="http://schemas.openxmlformats.org/officeDocument/2006/relationships" name="Commitments And Contingencies (" sheetId="24" state="visible" r:id="rId24"/>
    <sheet xmlns:r="http://schemas.openxmlformats.org/officeDocument/2006/relationships" name="Convertible Debt (Tables)" sheetId="25" state="visible" r:id="rId25"/>
    <sheet xmlns:r="http://schemas.openxmlformats.org/officeDocument/2006/relationships" name="Derivatives (Tables)" sheetId="26" state="visible" r:id="rId26"/>
    <sheet xmlns:r="http://schemas.openxmlformats.org/officeDocument/2006/relationships" name="Income Taxes (Tables)" sheetId="27" state="visible" r:id="rId27"/>
    <sheet xmlns:r="http://schemas.openxmlformats.org/officeDocument/2006/relationships" name="Organization And Summary Of S_3" sheetId="28" state="visible" r:id="rId28"/>
    <sheet xmlns:r="http://schemas.openxmlformats.org/officeDocument/2006/relationships" name="Organization And Summary Of S_4" sheetId="29" state="visible" r:id="rId29"/>
    <sheet xmlns:r="http://schemas.openxmlformats.org/officeDocument/2006/relationships" name="Equity Transactions (Summary Of"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Commitments And Contingencies_5" sheetId="34" state="visible" r:id="rId34"/>
    <sheet xmlns:r="http://schemas.openxmlformats.org/officeDocument/2006/relationships" name="Convertible Debt (Details)" sheetId="35" state="visible" r:id="rId35"/>
    <sheet xmlns:r="http://schemas.openxmlformats.org/officeDocument/2006/relationships" name="Derivatives And Fair Value (Sum" sheetId="36" state="visible" r:id="rId36"/>
    <sheet xmlns:r="http://schemas.openxmlformats.org/officeDocument/2006/relationships" name="Derivatives And Fair Value (S_2" sheetId="37" state="visible" r:id="rId37"/>
    <sheet xmlns:r="http://schemas.openxmlformats.org/officeDocument/2006/relationships" name="Income Taxes (Schedule Of Defer" sheetId="38" state="visible" r:id="rId38"/>
    <sheet xmlns:r="http://schemas.openxmlformats.org/officeDocument/2006/relationships" name="Income Taxes (Schedule Of Recon" sheetId="39" state="visible" r:id="rId39"/>
    <sheet xmlns:r="http://schemas.openxmlformats.org/officeDocument/2006/relationships" name="Organization And Significant _2" sheetId="40" state="visible" r:id="rId40"/>
    <sheet xmlns:r="http://schemas.openxmlformats.org/officeDocument/2006/relationships" name="Going Concern (Narratives) (Det" sheetId="41" state="visible" r:id="rId41"/>
    <sheet xmlns:r="http://schemas.openxmlformats.org/officeDocument/2006/relationships" name="Concentrations Of Business An_2" sheetId="42" state="visible" r:id="rId42"/>
    <sheet xmlns:r="http://schemas.openxmlformats.org/officeDocument/2006/relationships" name="Equity (Narratives) (Details)" sheetId="43" state="visible" r:id="rId43"/>
    <sheet xmlns:r="http://schemas.openxmlformats.org/officeDocument/2006/relationships" name="Commitments And Contingencies_6" sheetId="44" state="visible" r:id="rId44"/>
    <sheet xmlns:r="http://schemas.openxmlformats.org/officeDocument/2006/relationships" name="Related Party Transactions (Nar" sheetId="45" state="visible" r:id="rId45"/>
    <sheet xmlns:r="http://schemas.openxmlformats.org/officeDocument/2006/relationships" name="Notes Payable (Narratives) (Det" sheetId="46" state="visible" r:id="rId46"/>
    <sheet xmlns:r="http://schemas.openxmlformats.org/officeDocument/2006/relationships" name="Convertible Debt (Narratives) (" sheetId="47" state="visible" r:id="rId47"/>
    <sheet xmlns:r="http://schemas.openxmlformats.org/officeDocument/2006/relationships" name="Beneficial Conversion Feature (" sheetId="48" state="visible" r:id="rId48"/>
    <sheet xmlns:r="http://schemas.openxmlformats.org/officeDocument/2006/relationships" name="Income Taxes (Narrative) (Detai" sheetId="49" state="visible" r:id="rId49"/>
    <sheet xmlns:r="http://schemas.openxmlformats.org/officeDocument/2006/relationships" name="Subsequent Events (Narratives) "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Document Fiscal Period Focus</t>
        </is>
      </c>
      <c r="B8" s="4" t="inlineStr">
        <is>
          <t>FY</t>
        </is>
      </c>
    </row>
    <row r="9">
      <c r="A9" s="4" t="inlineStr">
        <is>
          <t>Document Fiscal Year Focus</t>
        </is>
      </c>
      <c r="B9" s="4" t="inlineStr">
        <is>
          <t>2020</t>
        </is>
      </c>
    </row>
    <row r="10">
      <c r="A10" s="4" t="inlineStr">
        <is>
          <t>Current Fiscal Year End Date</t>
        </is>
      </c>
      <c r="B10" s="4" t="inlineStr">
        <is>
          <t>--12-31</t>
        </is>
      </c>
    </row>
    <row r="11">
      <c r="A11" s="4" t="inlineStr">
        <is>
          <t>Entity File Number</t>
        </is>
      </c>
      <c r="B11" s="4" t="inlineStr">
        <is>
          <t>000-52668</t>
        </is>
      </c>
    </row>
    <row r="12">
      <c r="A12" s="4" t="inlineStr">
        <is>
          <t>Entity Registrant Name</t>
        </is>
      </c>
      <c r="B12" s="4" t="inlineStr">
        <is>
          <t>New You, Inc.</t>
        </is>
      </c>
    </row>
    <row r="13">
      <c r="A13" s="4" t="inlineStr">
        <is>
          <t>Entity Central Index Key</t>
        </is>
      </c>
      <c r="B13" s="4" t="inlineStr">
        <is>
          <t>0001372184</t>
        </is>
      </c>
    </row>
    <row r="14">
      <c r="A14" s="4" t="inlineStr">
        <is>
          <t>Entity Tax Identification Number</t>
        </is>
      </c>
      <c r="B14" s="4" t="inlineStr">
        <is>
          <t>26-3062661</t>
        </is>
      </c>
    </row>
    <row r="15">
      <c r="A15" s="4" t="inlineStr">
        <is>
          <t>Entity Incorporation, State or Country Code</t>
        </is>
      </c>
      <c r="B15" s="4" t="inlineStr">
        <is>
          <t>NV</t>
        </is>
      </c>
    </row>
    <row r="16">
      <c r="A16" s="4" t="inlineStr">
        <is>
          <t>Entity Address, Address Line One</t>
        </is>
      </c>
      <c r="B16" s="4" t="inlineStr">
        <is>
          <t>6351 Yarrow Drive, Suite E</t>
        </is>
      </c>
    </row>
    <row r="17">
      <c r="A17" s="4" t="inlineStr">
        <is>
          <t>Entity Address, Address Line Two</t>
        </is>
      </c>
      <c r="B17" s="4" t="inlineStr">
        <is>
          <t>California</t>
        </is>
      </c>
    </row>
    <row r="18">
      <c r="A18" s="4" t="inlineStr">
        <is>
          <t>Entity Address, City or Town</t>
        </is>
      </c>
      <c r="B18" s="4" t="inlineStr">
        <is>
          <t>Carlsbad</t>
        </is>
      </c>
    </row>
    <row r="19">
      <c r="A19" s="4" t="inlineStr">
        <is>
          <t>Entity Address, Country</t>
        </is>
      </c>
      <c r="B19" s="4" t="inlineStr">
        <is>
          <t>US</t>
        </is>
      </c>
    </row>
    <row r="20">
      <c r="A20" s="4" t="inlineStr">
        <is>
          <t>Entity Address, Postal Zip Code</t>
        </is>
      </c>
      <c r="B20" s="4" t="inlineStr">
        <is>
          <t>92011</t>
        </is>
      </c>
    </row>
    <row r="21">
      <c r="A21" s="4" t="inlineStr">
        <is>
          <t>Local Phone Number</t>
        </is>
      </c>
      <c r="B21" s="4" t="inlineStr">
        <is>
          <t>866</t>
        </is>
      </c>
    </row>
    <row r="22">
      <c r="A22" s="4" t="inlineStr">
        <is>
          <t>Extension</t>
        </is>
      </c>
      <c r="B22" s="4" t="inlineStr">
        <is>
          <t>611-469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9865369</v>
      </c>
    </row>
    <row r="32">
      <c r="A32" s="4" t="inlineStr">
        <is>
          <t>Entity Common Stock, Shares Outstanding</t>
        </is>
      </c>
      <c r="C32" s="6" t="n">
        <v>433183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12 Months Ended</t>
        </is>
      </c>
    </row>
    <row r="2">
      <c r="B2" s="2" t="inlineStr">
        <is>
          <t>Dec. 31, 2020</t>
        </is>
      </c>
    </row>
    <row r="3">
      <c r="A3" s="3" t="inlineStr">
        <is>
          <t>Risks and Uncertainties [Abstract]</t>
        </is>
      </c>
    </row>
    <row r="4">
      <c r="A4" s="4" t="inlineStr">
        <is>
          <t>Concentrations of Business and Credit Risk</t>
        </is>
      </c>
      <c r="B4" s="4" t="inlineStr">
        <is>
          <t xml:space="preserve">Note
3 – Concentrations of Business and Credit Risk The
Company at times maintains balances in various operating accounts in excess of federally insured limits. Since
the Company sells its products to a large number of customers, there is no receivable or revenue concentration from customers.
However, as of December 31, 2020 and 2019, one credit card processor accounted for 100% of credit card receiv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t>
        </is>
      </c>
      <c r="B1" s="2" t="inlineStr">
        <is>
          <t>12 Months Ended</t>
        </is>
      </c>
    </row>
    <row r="2">
      <c r="B2" s="2" t="inlineStr">
        <is>
          <t>Dec. 31, 2020</t>
        </is>
      </c>
    </row>
    <row r="3">
      <c r="A3" s="3" t="inlineStr">
        <is>
          <t>Equity Method Investments and Joint Ventures [Abstract]</t>
        </is>
      </c>
    </row>
    <row r="4">
      <c r="A4" s="4" t="inlineStr">
        <is>
          <t>Equity</t>
        </is>
      </c>
      <c r="B4" s="4" t="inlineStr">
        <is>
          <t xml:space="preserve">Note 4 – Equity On
January 9, 2019, the Company purchased one hundred percent (100%) of the outstanding units of New You LLC. Pursuant to the terms
and conditions of the Share Exchange Agreement, the Company issued 15,974,558 common shares in exchange for one hundred percent
(100%) of New You LLC outstanding units. As a result of the Share Exchange Agreement, New You LLC became a wholly owned subsidiary
of the Company. New You LLC began operations in August 2018. On
March 8, 2019, pursuant to stockholder consent, our Board of Directors authorized an amendment (the "Amendment") to our Certificate
of Incorporation, as amended, to (i) change the name of the Company from The Radiant Creations Group, Inc. to New You, Inc. and
(ii) effect a reverse stock split of the issued and outstanding shares of our common stock, par value $0.00001, on a 1 for 50 basis
(the "Reverse Stock Split"). We filed the Amendment with the Nevada Secretary of State reflecting the name change on March 27,
2019. On April 29, 2019, the Financial Industry Regulatory Authority, Inc. notified us that the Name Change and Reverse Stock Split
would take effect on April 30, 2019 (the "Effective Date"). On the Effective Date, each holder of common stock received 1 share
of our common stock for each 50 shares of our common stock they owned immediately prior to the Reverse Stock Split. We did not
issue fractional shares in connection with the Reverse Stock Split. Fractional shares were rounded up to the nearest whole share.
In addition, on the Effective Date the Company’s trading symbol changed to “RCGPD” for a period of 20 business
days, after which the "D" was removed from the Company’s trading symbol and began trading under new trading symbol “NWYU.”
Unless otherwise indicated, the information in these unaudited condensed consolidated financial statements gives effect to the
1-for-50 reverse stock split of the Company’s common stock, par value $0.00001 per share and name change from The
Radiant Creations Group, Inc. to New You, Inc., effected on April 30, 2019. Stock
Sales 2020 During
the year ended December 31, 2020, the Company issued 90,000 common shares which resulted in raising $45,000 in additional capital
that was received in 2019. 2019 During
the year ended December 31, 2019, the Company issued 652,450 common shares which resulted in raising $316,300 in additional capital
and two investors paid a total of $45,000 for 90,000 common shares that were not issued as of December 31, 2019. 2020
Restricted Stock Grants During the year ended December
31, 2020, the Company granted 6,111,130 common shares (of which 770,000 were cancelled in the same period) valued at $3,055,565
for employees and several consultants for services that will be provided in the future and will vest over the course of twenty-four
months or twelve months based on the specific contract. The Company estimates the fair value of the shares at $0.50 per share based
on the price at which the Company issued common shares for cash in 2019 and not based on the amount that shares were trading for
on the OTC “Pink” market since shares were thinly traded on the market when the equity instruments were granted The table
below summarizes the activity of the restricted stock during 2020:
Number of Shares Weighted Average Grant Date Fair Value per Share
Non-vested as of December 31, 2019 3,754,750 —
Granted 6,111,130 $ 0.50
Vested (5,752,816 ) $ 0.50
Forfeited/Cancelled (770,000 ) $ 0.50
Non-vested as of December 31, 2020 3,343,064 $ 0.50
For the year ended December
31, 2020, the compensation cost that has been charged to Stock Compensation Expense is $2,787,568. No portion of the total compensation
cost was capitalized. The unrecognized compensation costs as of December 31, 2020 and 2019 is $1,766,619 and $1,902,896, respectively,
which will be recognized over 0.8 years and one year respectively. The company recognizes the cost of these stocks using a straight-line
method and forfeitures are recognized as they occu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5 – Commitments and Contingencies Operating
Lease Commitments A lease
provides the lessee the right to control the use of an identified asset for a period of time in exchange for consideration. Right
of use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lease term used to calculate the ROU asset includes renewal periods or periods subject to termination when
it is reasonably certain that the Company will lease the assets in such periods. The discount
rate used to determine the commencement date present value of lease payments is the interest rate implicit in the lease, or when
that is not readily determinable, the estimated incremental secured borrowing rate. ROU assets include any lease payments required
to be made prior to commencement and exclude lease incentives. Both ROU assets and lease liabilities exclude variable payments
not based on an index or rate, which are treated as period costs. The Company's lease agreements do not contain significant residual
value guarantees, restrictions or covenants. The Company
leases a warehouse facility under a lease agreement that expires July 31, 2021. The Company does not have any significant capital
leases. The components
of total lease costs are as follows:
Year Ended December 31, 2020
Operating lease cost $ 74,451
Total lease cost $ 74,451
Cash paid
for amounts included in operating lease liabilities was $ 39,746
Year Ended December 31, 2020
Operating lease ROU assets $ 42,380
Operating lease liabilities $ 82,281 The table
below presents the maturities of operating lease liabilities as of December 31,
2021 $ 83,332
2022 $ —
Total Lease Payments $ 83,332
Less: Discount $ (1,051 )
Operating Lease Liability $ 82,281
Year Ended
Weighted average remaining lease term (years) 0.58
Weighted average discount rate 7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 And Claims</t>
        </is>
      </c>
      <c r="B1" s="2" t="inlineStr">
        <is>
          <t>12 Months Ended</t>
        </is>
      </c>
    </row>
    <row r="2">
      <c r="B2" s="2" t="inlineStr">
        <is>
          <t>Dec. 31, 2020</t>
        </is>
      </c>
    </row>
    <row r="3">
      <c r="A3" s="3" t="inlineStr">
        <is>
          <t>Litigation And Claims</t>
        </is>
      </c>
    </row>
    <row r="4">
      <c r="A4" s="4" t="inlineStr">
        <is>
          <t>Litigation And Claims</t>
        </is>
      </c>
      <c r="B4" s="4" t="inlineStr">
        <is>
          <t xml:space="preserve">Note
6 - Litigation and Claims The
Company may be involved in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7 – Related Party Transactions During
the year December 31, 2020 and 2019, directors and members of management provided loans to the Company or paid for various expenses
of the Company. These loans contained no interest, term or due date. As of December 31, 2020, these loans had a combined balance
of $523,658 for the CEO, the President, and two other board members. Total additions to these loans during the year ended December
31, 2020 were cash loan proceeds of $61,100 and deferred compensation of $270,000 transferred from accounts payable to related
parties to related party debt. As
of December 31, 2020 and December 31, 2019, we also owed $3,125 and $78,105 to Carlsbad Naturals, LLC (included in accounts payable
to related parties), which is a principal stockholder of New You, Inc. and is owned by a principal stockholder of New You, Inc.,
for inventory purchases. During the years ended December 31, 2020 and December 31, 2019, we made purchases of $183,929 During
the year ended December 31, 2020, the Company received loan proceeds of $100,000 from a related party pursuant to a
promissory note with a maturity date of April 7, 2020 and interest of $5,000 per month. If the Company defaults on the loan,
the note’s terms require the Company to issue default shares of 100,000 each time the Company is late on its interest
payment, 250,000 shares if it is late on principal repayment, and 100,000 shares each subsequent month that repayment has not
occurred. The amount of the foregoing shares is doubled if the stock price falls below $1.00, and may also increase
significantly if the Company’s outstanding common shares exceed 40,000,000.In addition, the Company will incur a 15%
charge each year that repayment has not occurred. The terms also lay out a blanket lien on all assets of New You, Inc.
including all the shares of New You LLC., all the assets of New You LLC and all shares of any acquired companies in the
future as well as all of their assets. Further, the note requires that the full balance be repaid in order for a change in
control to be consummated. During the year ended December 31, 2020, the amount of penalty shares issued was doubled due to
the stock price falling below $1.00. In total, the Company issued a total of 900,000 shares to the related party during the
year ended December 31, 2020 per the agreement: 500,000 shares due to late repayment of the note, and 400,000 shares due to
late payment of two months of interest payments. A total of $75,000 has been repaid, including $25,000 in interest and
$50,000 in principal during the year ended December 31, 2020. Interest payments are now $2,500 per month.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 During
the first five months of 2019, along with the months of April, May, June, and July 2020, all credit card receivable payments were
processed through the bank account of one of the founding members due to the frequent bank account changes that were occurring
with the Company’s accounts. All funds received into the founder’s bank account were transferred directly to the Company’s
account on a weekly basis and have been accounted for. Between May 31, 2019 and April 4, 2020 and after July 31, 2020, all credit
card receivables were deposited by the credit card processor directly into the Company’s bank account. The balance due from
the related party at December 31, 2020 was $0. During
the year ended December 31, 2019, the Company received two loans from a board member’s family member in the amount of $100,000
each for a total of $200,000 which were paid in full prior to year-end. A total of $5,000 was paid in interest for the loans during
the year ended December 31, 2019. The
Company leases and pays for a warehouse facility where it shares space with Carlsbad Naturals, LLC. In exchange, Carlsbad Naturals,
LLC leases and pays for an office facility where it shares space with the Company. As a result of this arrangement, the Company
has recorded rent expense in the accompanying statements of operations for the lease that it is responsible for pay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0</t>
        </is>
      </c>
    </row>
    <row r="3">
      <c r="A3" s="3" t="inlineStr">
        <is>
          <t>Notes Payable</t>
        </is>
      </c>
    </row>
    <row r="4">
      <c r="A4" s="4" t="inlineStr">
        <is>
          <t>Notes Payable</t>
        </is>
      </c>
      <c r="B4" s="4" t="inlineStr">
        <is>
          <t xml:space="preserve">Note
8 – Notes Payable In
April 2020, the Company’s subsidiary received a non-interest bearing advance from the Small Business Administration under
the Emergency Injury Disaster Loan program of $10,000. All or a portion of this loan may be forgiven if the Company satisfies certain
criteria. In May,
2020, the Company’s subsidiary received a Paycheck Protection Program loan in the amount of $103,958. The monthly payments
on the note are deferred for a period of 6 months and the notes bear interest of 1%. Monthly payments of $5,850 will begin on December
21, 2021; however all or a portion of this loan may be forgiven if the Company satisfies certain criteria as follows: The Company may apply for forgiveness of the amount
due on this loan in an amount equal to the sum of the following costs incurred during the 8-week period beginning on the date of
first disbursement of this loan:
a. Payroll costs
b. Any payment of interest on a covered mortgage obligation (which shall not include any prepayment of or payment of principal on a covered mortgage obligation)
c. Any payment on a covered rent obligation
d. Any covered utility payment The amount of loan forgiveness
shall be calculated (and may be reduced) in accordance with the requirements of the Paycheck Protection Program, including the
provisions of Section 1106 of the Coronavirus Aid, Relief, and Economic Security Act (CARES Act) (P.L. 116-136). Not more than
25% of the amount forgiven can be attributable to non-payroll costs. In
July 2020, the Company’s subsidiary received a second Paycheck Protection Program loan in the amount of $100,000.The monthly
payments on the note are deferred for a period of 6 months and the notes bear interest of 1%. Monthly payments of $5,628 will begin
on January 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0</t>
        </is>
      </c>
    </row>
    <row r="3">
      <c r="A3" s="3" t="inlineStr">
        <is>
          <t>Debt Disclosure [Abstract]</t>
        </is>
      </c>
    </row>
    <row r="4">
      <c r="A4" s="4" t="inlineStr">
        <is>
          <t>Convertible Debt</t>
        </is>
      </c>
      <c r="B4" s="4" t="inlineStr">
        <is>
          <t xml:space="preserve">Note
9 – Convertible Debt As of December 31, 2020, the Company owed $406,000
in principal (before a debt discount of $177,798) and $9,549 in accrued interest (included in accounts payable and accrued expenses)
on its outstanding convertible promissory notes. As of December 31, 2019, the Company did not have any outstanding convertible
promissory notes.
December 31, 2020
December 31, 2019
Principal $ 406,000 $ —
Debt discount (177,798 ) —
Total Principal $ 228,202 $ —
Note
1 Note
2 . The holder may convert the
note to common shares starting 180 days after the issuance date at a conversion price equal to 61% of the lowest trading price
in the last 20 trading days. Note
3 . The holder may convert the
note to common shares starting 180 days after the issuance date at a conversion price equal to 61% of the lowest trading price
in the last 20 trading days. Note
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eneficial Conversion Feature</t>
        </is>
      </c>
      <c r="B1" s="2" t="inlineStr">
        <is>
          <t>12 Months Ended</t>
        </is>
      </c>
    </row>
    <row r="2">
      <c r="B2" s="2" t="inlineStr">
        <is>
          <t>Dec. 31, 2020</t>
        </is>
      </c>
    </row>
    <row r="3">
      <c r="A3" s="3" t="inlineStr">
        <is>
          <t>Beneficial Conversion Feature</t>
        </is>
      </c>
    </row>
    <row r="4">
      <c r="A4" s="4" t="inlineStr">
        <is>
          <t>Beneficial Conversion Feature</t>
        </is>
      </c>
      <c r="B4" s="4" t="inlineStr">
        <is>
          <t>Note
10 – Beneficial Conversion Feature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t
its intrinsic value; that being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The effective conversion prices were compared
to the market prices on the dates of each convertible note and they were deemed to be less than the inception date fair value of
the underlying common stock for the Second Convertible Note. The Company recognized a debt discount as a reduction (contra-liability)
to the Second and Fourth Convertible Notes with an increase to paid in capital. The debt discounts are being amortized over the
life of the notes. The Company recognized financing costs for charges by the lender for original issue discounts and other
applicable administrative costs, normally withheld from proceeds, which are being amortized as finance costs over the life of the
loan. As of December 31, 2020 and 2019, the unamortized beneficial conversion feature associated with our convertible notes was
$140,261 and $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s And Fair Value</t>
        </is>
      </c>
      <c r="B1" s="2" t="inlineStr">
        <is>
          <t>12 Months Ended</t>
        </is>
      </c>
    </row>
    <row r="2">
      <c r="B2" s="2" t="inlineStr">
        <is>
          <t>Dec. 31, 2020</t>
        </is>
      </c>
    </row>
    <row r="3">
      <c r="A3" s="3" t="inlineStr">
        <is>
          <t>Derivatives And Fair Value</t>
        </is>
      </c>
    </row>
    <row r="4">
      <c r="A4" s="4" t="inlineStr">
        <is>
          <t>Derivatives and Fair Value</t>
        </is>
      </c>
      <c r="B4" s="4" t="inlineStr">
        <is>
          <t xml:space="preserve">Note
11 - Derivatives and Fair Value The Company assessed its convertible notes for
purposes of determining the associated embedded default derivatives. The Company relied on ASC 820-10-35-37 Fair Value in Financial
Instruments Accounting for Derivative Instruments and Hedging Activities During the year ended
December 31, 2020, the Company had convertible notes payable outstanding in which the conversion rate was variable and undeterminable.
The Company determined that the embedded conversion options met the definition of a derivative. The effective conversion price
was compared to the market price on the date of the note and was deemed to be less than the market value of underlying common stock
at the inception of the note. The Company recognized a debt discount on the notes as a reduction (contra-liability) to the Convertible
Notes Payable. The debt discounts are being amortized over the life of the notes. The Company recognized financing costs
for charges by the lender applicable administrative costs, normally withheld from proceeds, which are being amortized as finance
costs over the life of the loan. Accordingly, the Company
recognized that a derivative liability in connection with such instruments for the year ended December 31, 2020 exists; however,
the Company determined that there was no active market for the Company’s common stock and because of this lack of liquidity
and market value, the Company did not record the derivative liabilities associated with the conversion features in its convertible
notes. The Company is subject
to significant cash penalties in the event that the Company defaults on its convertible notes. The default penalties vary based
on the type of default and range from incurring a default interest rate of 22% to a penalty of 50% of the amount due, to a parity
value based on the effective conversion of the note on the date of payment of the default and the maximum stock value during the
period between the default date and the settlement date. The Company determined that certain of the default provisions should be
bifurcated from the debt host and treated as a liability, since they involve the contingent payment of a substantial premium on
the convertible notes. The Company used a Monte Carlo model that values the embedded default derivatives based on simulating the
stock price, the default likelihood, and the default liability. Fair Value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Level 3 Valuation Techniques 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Black-Scholes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Level
1 Level 2 Level
3
Note
Issue Date
Maturity Date Term Remaining Derivative Value at Issuance (Level 3) Change in Derivative Value (Level 3) Derivative Value at 12/31/20 (Level 3)
Second Convertible Note 6/17/2020 6/17/2021 .46 $ 27,103 $ 798,063 $ 825,166
Third Convertible Note 7/20/2020 7/20/2021 .55 82,563 268,358 350,921
Totals: $ 109,666 $ 1,066,421 $ 1,176,087 Valuation of the default derivative liability
involves subjective judgments and requires forecasting future stock price movement and estimating the probability of default and
the amount of time that passes between the date of default and the date of settlement. The following table summarizes the significant
assumptions used to estimate the fair value of the default liability:
At issuance At 12/31/20
Default probability 5% to 30% 50 %
Volatility 306.4% to 310.1% 357.8% to 363.3%
Risk free rate 1.62 % 0.08% to 0.09% The Company used a Monte Carlo model that
values the embedded default derivatives based on simulating the stock price, the default likelihood, and the default liabil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Note
12 – Income Taxes The Company incurred no deferred
tax expense during the years ended December 31, 2020 and 2019. The components of deferred tax assets and liabilities are:
December 31, 2020 December 31, 2019
Deferred income tax assets:
Net operating loss carryforwards $ 558,782 $ 284,193
Lease Liability 12,503 
Stock-Based Compensation 969,680 189,618
1,540,965 473,811
Less: valuation allowance (1,527,314 ) (473,529 )
Total deferred income tax assets 13,651 282
Deferred income tax liabilities:
Right of use asset (11,860 ) 
Depreciation and amortization (1,791 ) (282 )
Total deferred income tax liabilities (13,651 ) (282 )
Net deferred tax assets/(liabilities) $  $  For the years ended December
31, 2020 and 2019, a reconciliation of the federal statutory tax rate to the Company's effective tax rate is as follows:
December 31, December 31,
U.S. Federal Statutory
Income Tax Rate $ (1,059,641 ) $ (355,383 )
State income tax, net of federal
benefit (352,386 ) (117,346 )
Meals and entertainment 397 
Non-deductible
interest 104,294 
Mark-to-market
on derivative liability 232,887 
Debt discounts 21,170 
Other 294 
(1,052,985 ) (472,729 )
Change in
valuation allowance 1,053,7858 473,529
Income Tax Expense $ 800 $ 800 As
of December 31, 2020, the Company had federal and state net operating loss carryforwards of approximately $ 1,996,820
and $1,996,820 The
Company is subject to U.S. federal income tax as well as income tax in various state jurisdictions. The Company is currently open
to audit under the statute of limitations by the Internal Revenue Service and various state agencies for the years ended December
31, 2015 through December 31, 2020. Income
Taxes – CARES Act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45102</v>
      </c>
      <c r="C3" s="5" t="n">
        <v>1125</v>
      </c>
    </row>
    <row r="4">
      <c r="A4" s="4" t="inlineStr">
        <is>
          <t>Credit Card Receivable</t>
        </is>
      </c>
      <c r="B4" s="6" t="n">
        <v>1952</v>
      </c>
      <c r="C4" s="6" t="n">
        <v>23715</v>
      </c>
    </row>
    <row r="5">
      <c r="A5" s="4" t="inlineStr">
        <is>
          <t>Inventory</t>
        </is>
      </c>
      <c r="B5" s="6" t="n">
        <v>79438</v>
      </c>
      <c r="C5" s="6" t="n">
        <v>147780</v>
      </c>
    </row>
    <row r="6">
      <c r="A6" s="4" t="inlineStr">
        <is>
          <t>Prepaid Expenses and Other Current Assets</t>
        </is>
      </c>
      <c r="B6" s="6" t="n">
        <v>8212</v>
      </c>
      <c r="C6" s="6" t="n">
        <v>5000</v>
      </c>
    </row>
    <row r="7">
      <c r="A7" s="4" t="inlineStr">
        <is>
          <t>Total Current Assets</t>
        </is>
      </c>
      <c r="B7" s="6" t="n">
        <v>134704</v>
      </c>
      <c r="C7" s="6" t="n">
        <v>177620</v>
      </c>
    </row>
    <row r="8">
      <c r="A8" s="4" t="inlineStr">
        <is>
          <t>Property and Equipment, net</t>
        </is>
      </c>
      <c r="B8" s="6" t="n">
        <v>20004</v>
      </c>
      <c r="C8" s="6" t="n">
        <v>25795</v>
      </c>
    </row>
    <row r="9">
      <c r="A9" s="4" t="inlineStr">
        <is>
          <t>Operating Lease Right of Use Asset, Net</t>
        </is>
      </c>
      <c r="B9" s="6" t="n">
        <v>42380</v>
      </c>
      <c r="C9" s="6" t="n">
        <v>96310</v>
      </c>
    </row>
    <row r="10">
      <c r="A10" s="4" t="inlineStr">
        <is>
          <t>TOTAL ASSETS</t>
        </is>
      </c>
      <c r="B10" s="6" t="n">
        <v>197088</v>
      </c>
      <c r="C10" s="6" t="n">
        <v>299725</v>
      </c>
    </row>
    <row r="11">
      <c r="A11" s="3" t="inlineStr">
        <is>
          <t>Current Liabilities:</t>
        </is>
      </c>
    </row>
    <row r="12">
      <c r="A12" s="4" t="inlineStr">
        <is>
          <t>Accounts Payable and Other Accrued Expenses</t>
        </is>
      </c>
      <c r="B12" s="6" t="n">
        <v>419487</v>
      </c>
      <c r="C12" s="6" t="n">
        <v>471507</v>
      </c>
    </row>
    <row r="13">
      <c r="A13" s="4" t="inlineStr">
        <is>
          <t>Accounts Payable to Related Party</t>
        </is>
      </c>
      <c r="B13" s="6" t="n">
        <v>30625</v>
      </c>
      <c r="C13" s="6" t="n">
        <v>200605</v>
      </c>
    </row>
    <row r="14">
      <c r="A14" s="4" t="inlineStr">
        <is>
          <t>Operating Lease Liability</t>
        </is>
      </c>
      <c r="B14" s="6" t="n">
        <v>82281</v>
      </c>
      <c r="C14" s="6" t="n">
        <v>63410</v>
      </c>
    </row>
    <row r="15">
      <c r="A15" s="4" t="inlineStr">
        <is>
          <t>Related Party Debt</t>
        </is>
      </c>
      <c r="B15" s="6" t="n">
        <v>573659</v>
      </c>
      <c r="C15" s="6" t="n">
        <v>497147</v>
      </c>
    </row>
    <row r="16">
      <c r="A16" s="4" t="inlineStr">
        <is>
          <t>Notes Payable, Current</t>
        </is>
      </c>
      <c r="B16" s="6" t="n">
        <v>85081</v>
      </c>
      <c r="C16" s="4" t="inlineStr">
        <is>
          <t xml:space="preserve"> </t>
        </is>
      </c>
    </row>
    <row r="17">
      <c r="A17" s="4" t="inlineStr">
        <is>
          <t>Convertible Notes Payable, Net of Discount of $177,798 and $0, respectively</t>
        </is>
      </c>
      <c r="B17" s="6" t="n">
        <v>228202</v>
      </c>
      <c r="C17" s="4" t="inlineStr">
        <is>
          <t xml:space="preserve"> </t>
        </is>
      </c>
    </row>
    <row r="18">
      <c r="A18" s="4" t="inlineStr">
        <is>
          <t>Derivative Liability</t>
        </is>
      </c>
      <c r="B18" s="6" t="n">
        <v>1176087</v>
      </c>
      <c r="C18" s="4" t="inlineStr">
        <is>
          <t xml:space="preserve"> </t>
        </is>
      </c>
    </row>
    <row r="19">
      <c r="A19" s="4" t="inlineStr">
        <is>
          <t>Total Current Liabilities</t>
        </is>
      </c>
      <c r="B19" s="6" t="n">
        <v>2595422</v>
      </c>
      <c r="C19" s="6" t="n">
        <v>1232669</v>
      </c>
    </row>
    <row r="20">
      <c r="A20" s="4" t="inlineStr">
        <is>
          <t>Notes Payable, Noncurrent</t>
        </is>
      </c>
      <c r="B20" s="6" t="n">
        <v>128877</v>
      </c>
      <c r="C20" s="4" t="inlineStr">
        <is>
          <t xml:space="preserve"> </t>
        </is>
      </c>
    </row>
    <row r="21">
      <c r="A21" s="4" t="inlineStr">
        <is>
          <t>Operating Lease Liabilities, Noncurrent</t>
        </is>
      </c>
      <c r="B21" s="4" t="inlineStr">
        <is>
          <t xml:space="preserve"> </t>
        </is>
      </c>
      <c r="C21" s="6" t="n">
        <v>38025</v>
      </c>
    </row>
    <row r="22">
      <c r="A22" s="4" t="inlineStr">
        <is>
          <t>TOTAL LIABILITIES</t>
        </is>
      </c>
      <c r="B22" s="6" t="n">
        <v>2724299</v>
      </c>
      <c r="C22" s="6" t="n">
        <v>1270694</v>
      </c>
    </row>
    <row r="23">
      <c r="A23" s="3" t="inlineStr">
        <is>
          <t>STOCKHOLDERS' DEFICIT</t>
        </is>
      </c>
    </row>
    <row r="24">
      <c r="A24" s="4" t="inlineStr">
        <is>
          <t>Common stock at $0.00001 par value: 1,400,000,000 and 900,000,000 shares authorized as of December 31, 2020 and December 31, 2019, respectively; 39,523,051 and 32,985,200 shares issued and outstanding as of December 31, 2020 and December 31, 2019, respectively</t>
        </is>
      </c>
      <c r="B24" s="6" t="n">
        <v>395</v>
      </c>
      <c r="C24" s="6" t="n">
        <v>330</v>
      </c>
    </row>
    <row r="25">
      <c r="A25" s="4" t="inlineStr">
        <is>
          <t>Additional Paid-in Capital</t>
        </is>
      </c>
      <c r="B25" s="6" t="n">
        <v>4639409</v>
      </c>
      <c r="C25" s="6" t="n">
        <v>1149005</v>
      </c>
    </row>
    <row r="26">
      <c r="A26" s="4" t="inlineStr">
        <is>
          <t>Accumulated Deficit</t>
        </is>
      </c>
      <c r="B26" s="6" t="n">
        <v>-7167015</v>
      </c>
      <c r="C26" s="6" t="n">
        <v>-2120304</v>
      </c>
    </row>
    <row r="27">
      <c r="A27" s="4" t="inlineStr">
        <is>
          <t>TOTAL STOCKHOLDERS' DEFICIT</t>
        </is>
      </c>
      <c r="B27" s="6" t="n">
        <v>-2527211</v>
      </c>
      <c r="C27" s="6" t="n">
        <v>-970969</v>
      </c>
    </row>
    <row r="28">
      <c r="A28" s="4" t="inlineStr">
        <is>
          <t>TOTAL LIABILITIES AND STOCKHOLDERS' DEFICIT</t>
        </is>
      </c>
      <c r="B28" s="5" t="n">
        <v>197088</v>
      </c>
      <c r="C28" s="5" t="n">
        <v>299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The
Company has evaluated subsequent events through April 5, 2021, which is the date the financial statements were issued. The Company
has determined that there were no subsequent events which required recognition or disclosure in the financial statements. On February
23, 2021, the Company issued 70,000 shares of common stock at $0.05 per share with a value of $3,500 were issued as a finder’s fee
for potential debt issuances in the future. On March 11, 2021, we entered into a
Letter of Intent with ST Brands, Inc., a Wyoming corporation (“ST”). The LOI outlines the terms for a potential
merger or share exchange agreement (the “Potential Acquisition”) under which we will acquire all of the issued
and outstanding common stock of ST in exchange for our issuance, on a pro rata basis to the stockholders of ST, of new shares
of our preferred stock having the right to convert to the cumulative equivalent of ninety percent (90%) of our issued and
outstanding share capital. The LOI contemplates that our existing business and assets will remain and continue under the
Company’s legal our ownership following the closing of the Potential Acquisition. During March 2021, the Company issued
an aggregate of 3,725,345 shares of common stock for principal and interest on owed by the Company on two
convertible notes payable. The Company will record the issuances at the contract value, at the date of exchange, off-setting
the notes payable and accrued interest. The Potential Acquisition is subject to various
conditions and contingencies, including the satisfactory completion of due diligence by both parties and ST’s ability to
furnish audit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And Summary Of Significant Accounting Policies</t>
        </is>
      </c>
    </row>
    <row r="4">
      <c r="A4" s="4" t="inlineStr">
        <is>
          <t>Nature of Business</t>
        </is>
      </c>
      <c r="B4" s="4" t="inlineStr">
        <is>
          <t>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t>
        </is>
      </c>
    </row>
    <row r="5">
      <c r="A5" s="4" t="inlineStr">
        <is>
          <t>Basis of Presentation</t>
        </is>
      </c>
      <c r="B5" s="4" t="inlineStr">
        <is>
          <t>Basis
of Presentation The accompanying
financial statements have been prepared in conformity with accounting principles generally accepted in the United States of America
(“GAAP”) to reflect the accounts and operations of the Company. On
January 9, 2019, the Company completed a reverse recapitalization (“Recapitalization”) with New You LLC, a privately
held Wyoming limited liability company, in accordance with the terms of a share exchange agreement (“Share Exchange Agreement”).
Pursuant to the Share Exchange Agreement, the Company issued 15,974,558 common shares in exchange for one hundred percent (100%)
of the outstanding units of New You LLC (11,450 units), with New You LLC becoming a wholly-owned operating subsidiary of the Company.
The transaction was accounted for as a reverse recapitalization because the Company was a shell company prior to the transaction.
For accounting purposes, New You LLC is considered to have obtained the net monetary assets of the Company in exchange for equity.
Upon the consummation of the Recapitalization, the historical financial statements of New You LLC became the consolidated company’s
historical financial statements. Accordingly, these financial statements reflect the financial position and operations of New You
LLC, except that the capital structure of New You LLC has been adjusted based on the ratio of common shares issued and units transferred
in accordance with the Share Exchange Agreement.</t>
        </is>
      </c>
    </row>
    <row r="6">
      <c r="A6" s="4" t="inlineStr">
        <is>
          <t>Risks and Uncertainties</t>
        </is>
      </c>
      <c r="B6" s="4" t="inlineStr">
        <is>
          <t xml:space="preserve">Risks and Uncertainties In March 2020, the World Health Organization
declared the outbreak of a novel coronavirus (COVID-19) as a pandemic which continues to spread throughout the United States. We
are currently negatively impacted through a reduction in sales by the outbreak of COVID-19 and the related business and travel
restrictions and changes to behavior intended to reduce its spread, and continue to monitor its impact on operations, financial
position, cash flows, customer purchasing trends, and the industry in general, in addition to the impact on our employees. We have
concluded that while it is reasonably possible that the virus could continue to have a negative impact on the results of operations,
the specific impact is not readily determinable as of the date of these financial statements. The financial statements do not include
any adjustments that might result from the outcome of this uncertaint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llowance for slow moving or obsolete
inventory, and stock-based compensation expense </t>
        </is>
      </c>
    </row>
    <row r="8">
      <c r="A8" s="4" t="inlineStr">
        <is>
          <t>Financial Instruments</t>
        </is>
      </c>
      <c r="B8" s="4" t="inlineStr">
        <is>
          <t>Financial Instruments The Company’s balance sheets include the
following financial instruments: cash, accounts payable,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20.</t>
        </is>
      </c>
    </row>
    <row r="9">
      <c r="A9" s="4" t="inlineStr">
        <is>
          <t>Derivative Liabilities</t>
        </is>
      </c>
      <c r="B9" s="4" t="inlineStr">
        <is>
          <t xml:space="preserve">Derivative Liabilities The Company assessed the classification of its
derivative financial instruments as of December 31, 2020, which consist of convertible instruments,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t>
        </is>
      </c>
    </row>
    <row r="10">
      <c r="A10" s="4" t="inlineStr">
        <is>
          <t>Beneficial Conversion Features</t>
        </is>
      </c>
      <c r="B10" s="4" t="inlineStr">
        <is>
          <t>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t>
        </is>
      </c>
    </row>
    <row r="11">
      <c r="A11" s="4" t="inlineStr">
        <is>
          <t>Cash and Cash Equivalents</t>
        </is>
      </c>
      <c r="B11" s="4" t="inlineStr">
        <is>
          <t>Cash
and Cash Equivalents The
Company considers all highly liquid investments with an original term of three months or less to be cash equivalents. As of December
31, 2020 and 2019, the Company had no cash equivalents.</t>
        </is>
      </c>
    </row>
    <row r="12">
      <c r="A12" s="4" t="inlineStr">
        <is>
          <t>Credit Card Receivables</t>
        </is>
      </c>
      <c r="B12" s="4" t="inlineStr">
        <is>
          <t>Credit
Card Receivables Credit
card receivable consists of only the amount due from the credit card processing companies. There is no need for an allowance for
doubtful accounts, since the system and processor make sure that the transaction is successful prior to the sale being finalized.
Accordingly, no allowance was recorded as of December 31, 2020 or 2019.</t>
        </is>
      </c>
    </row>
    <row r="13">
      <c r="A13" s="4" t="inlineStr">
        <is>
          <t>Inventory</t>
        </is>
      </c>
      <c r="B13" s="4" t="inlineStr">
        <is>
          <t>Inventory Inventory
consists of finished goods and is valued at the lower of cost or net realizable value. Cost is determined using the first in first
out (FIFO) method. Provision for potentially obsolete or slow-moving inventory is made based on management analysis or inventory
levels and future sales forecasts.</t>
        </is>
      </c>
    </row>
    <row r="14">
      <c r="A14" s="4" t="inlineStr">
        <is>
          <t>Prepaid Expenses</t>
        </is>
      </c>
      <c r="B14" s="4" t="inlineStr">
        <is>
          <t>Prepaid
Expenses Prepaid
expenses consist of various payments that the Company has made in advance for goods or services to be received in the future. These
prepaid expenses primarily consist of deposits on inventory yet to be delivered or shipped.</t>
        </is>
      </c>
    </row>
    <row r="15">
      <c r="A15" s="4" t="inlineStr">
        <is>
          <t>Property and Equipment</t>
        </is>
      </c>
      <c r="B15" s="4" t="inlineStr">
        <is>
          <t>Property
and Equipment Property
and equipment are stated at cost, net of depreciation provided by use of a straight-line method over the estimated useful lives
of the assets, which is five years for vehicles and seven years for furniture and fixtures. The Company reviews property and equipment
for potential impairment whenever events or changes in circumstances indicate that the carrying amounts of assets may not be recoverable.</t>
        </is>
      </c>
    </row>
    <row r="16">
      <c r="A16" s="4" t="inlineStr">
        <is>
          <t>Impairment of Long-Lived Assets</t>
        </is>
      </c>
      <c r="B16" s="4" t="inlineStr">
        <is>
          <t>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during the years ended December 31, 2020 and
2019.</t>
        </is>
      </c>
    </row>
    <row r="17">
      <c r="A17" s="4" t="inlineStr">
        <is>
          <t>Basic and Diluted Net Loss Per Share</t>
        </is>
      </c>
      <c r="B17" s="4" t="inlineStr">
        <is>
          <t xml:space="preserve">Basic
and Diluted Net Loss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common share equivalents; therefore, its basic and diluted net loss per share calculations is the same. The following
table presents the computation of basic and diluted net loss per common share:
2020 2019
Historical Net loss per share
Numerator
Net Loss (5,046,711 ) (1,692,298 )
Denominator
Weighted-average common shares outstanding 36,756,792 27,514,330
Less: Restricted
Weighted-average shares (3,089,328 ) (1,171,194 )
Denominator for basic and diluted net loss per share 34,480,966 26,343,136
Basic and diluted net loss per share $ (0.15 ) $ (0.06 )
Potentially
dilutive securities that are not included in the calculation of diluted net loss per share because their effect is anti-dilutive
are as follows (in common equivalent shares):
2020 2019
Restricted Stock 3,343,064 5,151,000
Convertible Notes 4,097,104 — </t>
        </is>
      </c>
    </row>
    <row r="18">
      <c r="A18" s="4" t="inlineStr">
        <is>
          <t>Revenue Recognition</t>
        </is>
      </c>
      <c r="B18" s="4" t="inlineStr">
        <is>
          <t>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obtains control of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Control is considered transfe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63,272 for the year ended December 31, 2020 and $79,090 for the year ended December 31, 2019.
The Company has not recorded a reserve for returns at December 31, 2020, or 2019 since it does not believe such returns will be
material. As
of December 31, 2020, the Company did not have any in-process or prepaid sales orders or transactions that would require the recognition
of a contract liability.</t>
        </is>
      </c>
    </row>
    <row r="19">
      <c r="A19" s="4" t="inlineStr">
        <is>
          <t>Cost of Revenue</t>
        </is>
      </c>
      <c r="B19" s="4" t="inlineStr">
        <is>
          <t>Cost
of Revenue Amounts
recorded as cost of revenue relate to direct product costs. Such costs are recorded when the associated revenue is recognized.
Our cost of revenue consists primarily of the cost of product, and the cost of product samples.</t>
        </is>
      </c>
    </row>
    <row r="20">
      <c r="A20" s="4" t="inlineStr">
        <is>
          <t>Commission Expense and Contract Acquisition Costs</t>
        </is>
      </c>
      <c r="B20" s="4" t="inlineStr">
        <is>
          <t>Commission
Expense and Contract Acquisition Costs The
Company markets and sells its products through a multi-level marketing sales platform. Commissions are earned on product sales
to Brand Partners and customers at a rate of 10% for every transaction plus a specified spread on recurring sales. Brand Partners
earn a 5% commission on The
Company treats commission payments as costs to obtain a contract in accordance with ASC 340, “Other Assets and Deferred Costs.”
Commissions are accrued upon shipment of the product to either the Brand Partner or the customer.</t>
        </is>
      </c>
    </row>
    <row r="21">
      <c r="A21" s="4" t="inlineStr">
        <is>
          <t>Advertising Expenses</t>
        </is>
      </c>
      <c r="B21" s="4" t="inlineStr">
        <is>
          <t>Advertising
Expenses The
Company expenses advertising costs as incurred in accordance with ASC 720-35, “Other Expenses – Advertising Cost.”
Advertising expenses totaled $12,385 for the year ended December 31, 2020 and $12,626 for the year ended December 31, 2019.</t>
        </is>
      </c>
    </row>
    <row r="22">
      <c r="A22" s="4" t="inlineStr">
        <is>
          <t>Income Taxes</t>
        </is>
      </c>
      <c r="B22" s="4" t="inlineStr">
        <is>
          <t>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statements of operations as an adjustment
to income tax expense in the period that includes the enactment date. Utilization of the net operating loss carry forwards and
credits may be subject to a substantial annual limitation due to ownership change limitations provided by Section 382 of the Internal
Revenue Code of 1986, as amended, and similar state provisions. ASC
Topic 740-10, Income Taxes, clarifies the accounting for uncertainty in income taxes recognized in the Company’s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t>
        </is>
      </c>
    </row>
    <row r="23">
      <c r="A23" s="4" t="inlineStr">
        <is>
          <t>Stock Compensation Expense</t>
        </is>
      </c>
      <c r="B23" s="4" t="inlineStr">
        <is>
          <t>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year ended December 31,
2020 and 2019 was $2,787,568 and $677,604, respectively.</t>
        </is>
      </c>
    </row>
    <row r="24">
      <c r="A24" s="4" t="inlineStr">
        <is>
          <t>Recently Issued Accounting Pronouncements</t>
        </is>
      </c>
      <c r="B24" s="4" t="inlineStr">
        <is>
          <t xml:space="preserve">Recently
Issued Accounting Pronouncements FASB
ASU No. 2019-12 Income Taxes - ASU
202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rganization And Significant Accounting Policies (Tables)</t>
        </is>
      </c>
      <c r="B1" s="2" t="inlineStr">
        <is>
          <t>12 Months Ended</t>
        </is>
      </c>
    </row>
    <row r="2">
      <c r="B2" s="2" t="inlineStr">
        <is>
          <t>Dec. 31, 2020</t>
        </is>
      </c>
    </row>
    <row r="3">
      <c r="A3" s="3" t="inlineStr">
        <is>
          <t>Organization And Significant Accounting Policies</t>
        </is>
      </c>
    </row>
    <row r="4">
      <c r="A4" s="4" t="inlineStr">
        <is>
          <t>Summary of Basic and Diluted Net (Loss) Income Per Common Share</t>
        </is>
      </c>
      <c r="B4" s="4" t="inlineStr">
        <is>
          <t>The following
table presents the computation of basic and diluted net loss per common share:
2020 2019
Historical Net loss per share
Numerator
Net Loss (5,046,711 ) (1,692,298 )
Denominator
Weighted-average common shares outstanding 36,756,792 27,514,330
Less: Weighted-average shares subject to repurchase (3,089,328 ) (1,171,194 )
Denominator for basic and diluted net loss per share 34,480,966 26,343,136
Basic and diluted net loss per share $ (0.15 ) $ (0.06 )</t>
        </is>
      </c>
    </row>
    <row r="5">
      <c r="A5" s="4" t="inlineStr">
        <is>
          <t>Schedule of diluted net (loss) income per share anti-dilutive</t>
        </is>
      </c>
      <c r="B5" s="4" t="inlineStr">
        <is>
          <t xml:space="preserve">Potentially
dilutive securities that are not included in the calculation of diluted net loss per share because their effect is anti-dilutive
are as follows (in common equivalent shares):
2020 2019
Restricted Stock 3,343,064 5,151,000
Convertible Notes 4,097,10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0</t>
        </is>
      </c>
    </row>
    <row r="3">
      <c r="A3" s="3" t="inlineStr">
        <is>
          <t>Disclosure Equity Tables Abstract</t>
        </is>
      </c>
    </row>
    <row r="4">
      <c r="A4" s="4" t="inlineStr">
        <is>
          <t>Summary of Restricted Stock</t>
        </is>
      </c>
      <c r="B4" s="4" t="inlineStr">
        <is>
          <t>The table
below summarizes the activity of the restricted stock during 2020:
Number of Shares Weighted Average Grant Date Fair Value per Share
Non-vested as of December 31, 2019 3,754,750 —
Granted 6,111,130 $ 0.50
Vested (5,752,816 ) $ 0.50
Forfeited/Cancelled (770,000 ) $ 0.50
Non-vested as of December 31, 2020 3,343,064 $ 0.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chedule of Components of Total Lease Cost</t>
        </is>
      </c>
      <c r="B4" s="4" t="inlineStr">
        <is>
          <t>The components
of total lease costs are as follows:
Year Ended December 31, 2020
Operating lease cost $ 74,451
Total lease cost $ 74,451</t>
        </is>
      </c>
    </row>
    <row r="5">
      <c r="A5" s="4" t="inlineStr">
        <is>
          <t>Schedule of Operating Lease ROU Assets and Lease Liabilities</t>
        </is>
      </c>
      <c r="B5" s="4" t="inlineStr">
        <is>
          <t xml:space="preserve">The table below
presents total operating lease ROU assets and lease liabilities as of December 31, 2020:
Year Ended December 31, 2020
Operating lease ROU assets $ 42,380
Operating lease liabilities $ 82,281 </t>
        </is>
      </c>
    </row>
    <row r="6">
      <c r="A6" s="4" t="inlineStr">
        <is>
          <t>Schedule of Maturities of Operating Lease Liabilities</t>
        </is>
      </c>
      <c r="B6" s="4" t="inlineStr">
        <is>
          <t xml:space="preserve">The table
below presents the maturities of operating lease liabilities as of December 31,
2021 $ 83,332
2022 $ —
Total Lease Payments $ 83,332
Less: Discount $ (1,051 )
Operating Lease Liability $ 82,281 </t>
        </is>
      </c>
    </row>
    <row r="7">
      <c r="A7" s="4" t="inlineStr">
        <is>
          <t>Schedule of Operating Weighted Average Remaining Lease and Discount Rate</t>
        </is>
      </c>
      <c r="B7" s="4" t="inlineStr">
        <is>
          <t xml:space="preserve">Year Ended
Weighted average remaining lease term (years) 0.58
Weighted average discount rate 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Tables)</t>
        </is>
      </c>
      <c r="B1" s="2" t="inlineStr">
        <is>
          <t>12 Months Ended</t>
        </is>
      </c>
    </row>
    <row r="2">
      <c r="B2" s="2" t="inlineStr">
        <is>
          <t>Dec. 31, 2020</t>
        </is>
      </c>
    </row>
    <row r="3">
      <c r="A3" s="3" t="inlineStr">
        <is>
          <t>Disclosure Convertible Debt Tables Abstract</t>
        </is>
      </c>
    </row>
    <row r="4">
      <c r="A4" s="4" t="inlineStr">
        <is>
          <t>Summary of Convertible Debt</t>
        </is>
      </c>
      <c r="B4" s="4" t="inlineStr">
        <is>
          <t>As of December 31, 2019, the Company did not
have any outstanding convertible promissory notes.
December 31, 2020
December 31, 2019
Principal $ 406,000 $ —
Debt discount (177,798 ) —
Total Principal $ 228,20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ummary of Financial Assets and Liabilities</t>
        </is>
      </c>
      <c r="B4" s="4" t="inlineStr">
        <is>
          <t xml:space="preserve">If the inputs used to
measure the financial assets and liabilities fall within more than one level described above, the categorization is based on the
lowest level input that is significant to the fair value measurement of the instrument.
Note
Issue Date
Maturity Date Term Remaining Derivative Value at Issuance (Level 3) Change in Derivative Value (Level 3) Derivative Value at 12/31/20 (Level 3)
Second Convertible Note 6/17/2020 6/17/2021 .46 $ 27,103 $ 798,063 $ 825,166
Third Convertible Note 7/20/2020 7/20/2021 .55 82,563 268,358 350,921
Totals: $ 109,666 $ 1,066,421 $ 1,176,087 </t>
        </is>
      </c>
    </row>
    <row r="5">
      <c r="A5" s="4" t="inlineStr">
        <is>
          <t>Summary of Valuations of the Default Liability</t>
        </is>
      </c>
      <c r="B5" s="4" t="inlineStr">
        <is>
          <t xml:space="preserve">The following table summarizes the significant
assumptions used to estimate the fair value of the default liability:
At issuance At 12/31/20
Default probability 5% to 30% 50 %
Volatility 306.4% to 310.1% 357.8% to 363.3%
Risk free rate 1.62 % 0.08% to 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rganziation And Summary Of Significiant Accounting Policies Tables Abstract</t>
        </is>
      </c>
    </row>
    <row r="4">
      <c r="A4" s="4" t="inlineStr">
        <is>
          <t>Schedule of Deferred tax assets and liabilities</t>
        </is>
      </c>
      <c r="B4" s="4" t="inlineStr">
        <is>
          <t xml:space="preserve">The Company incurred no deferred
tax expense during the years ended December 31, 2020 and 2019. The components of deferred tax assets and liabilities are:
December 31, 2020 December 31, 2019
Deferred income tax assets:
Net operating loss carryforwards $ 558,782 $ 284,193
Lease Liability 12,503 
Stock-Based Compensation 969,680 189,618
1,540,965 473,811
Less: valuation allowance (1,527,314 ) (473,529 )
Total deferred income tax assets 13,651 282
Deferred income tax liabilities:
Right of use asset (11,860 ) 
Depreciation and amortization (1,791 ) (282 )
Total deferred income tax liabilities (13,651 ) (282 )
Net deferred tax assets/(liabilities) $  $  </t>
        </is>
      </c>
    </row>
    <row r="5">
      <c r="A5" s="4" t="inlineStr">
        <is>
          <t>Schedule of Reconcilation of Provision for Income Taxes</t>
        </is>
      </c>
      <c r="B5" s="4" t="inlineStr">
        <is>
          <t xml:space="preserve">For the years ended December
31, 2020 and 2019, a reconciliation of the federal statutory tax rate to the Company's effective tax rate is as follows:
December 31, December 31,
U.S. Federal Statutory
Income Tax Rate $ (1,059,641 ) $ (355,383 )
State income tax, net of federal
benefit (352,386 ) (117,346 )
Meals and entertainment 397 
Non-deductible
interest 104,294 
Mark-to-market
on derivative liability 232,887 
Debt discounts 21,170 
Other 294 
(1,052,985 ) (472,729 )
Change in
valuation allowance 1,053,785 473,529
Income Tax Expense $ 800 $ 8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ummary Of Basic And Diluted Net Loss) (Details) - USD ($)</t>
        </is>
      </c>
      <c r="B1" s="2" t="inlineStr">
        <is>
          <t>12 Months Ended</t>
        </is>
      </c>
    </row>
    <row r="2">
      <c r="B2" s="2" t="inlineStr">
        <is>
          <t>Dec. 31, 2020</t>
        </is>
      </c>
      <c r="C2" s="2" t="inlineStr">
        <is>
          <t>Dec. 31, 2019</t>
        </is>
      </c>
    </row>
    <row r="3">
      <c r="A3" s="3" t="inlineStr">
        <is>
          <t>Numerator:</t>
        </is>
      </c>
    </row>
    <row r="4">
      <c r="A4" s="4" t="inlineStr">
        <is>
          <t>Net Loss</t>
        </is>
      </c>
      <c r="B4" s="5" t="n">
        <v>-5046711</v>
      </c>
      <c r="C4" s="5" t="n">
        <v>-1692298</v>
      </c>
    </row>
    <row r="5">
      <c r="A5" s="3" t="inlineStr">
        <is>
          <t>Denominator:</t>
        </is>
      </c>
    </row>
    <row r="6">
      <c r="A6" s="4" t="inlineStr">
        <is>
          <t>Weighted-average common shares outstanding</t>
        </is>
      </c>
      <c r="B6" s="6" t="n">
        <v>36756792</v>
      </c>
      <c r="C6" s="6" t="n">
        <v>27514330</v>
      </c>
    </row>
    <row r="7">
      <c r="A7" s="4" t="inlineStr">
        <is>
          <t xml:space="preserve"> Less: Weighted-average shares subject to repurchase</t>
        </is>
      </c>
      <c r="B7" s="6" t="n">
        <v>3089328</v>
      </c>
      <c r="C7" s="6" t="n">
        <v>1171194</v>
      </c>
    </row>
    <row r="8">
      <c r="A8" s="4" t="inlineStr">
        <is>
          <t xml:space="preserve"> Denominator for basic and diluted net loss per share</t>
        </is>
      </c>
      <c r="B8" s="6" t="n">
        <v>34480966</v>
      </c>
      <c r="C8" s="6" t="n">
        <v>26343136</v>
      </c>
    </row>
    <row r="9">
      <c r="A9" s="4" t="inlineStr">
        <is>
          <t>Basic and diluted net loss per share</t>
        </is>
      </c>
      <c r="B9" s="8" t="n">
        <v>-0.15</v>
      </c>
      <c r="C9" s="8" t="n">
        <v>-0.0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Schedule Of Antidilutive) (Details) - shares</t>
        </is>
      </c>
      <c r="B1" s="2" t="inlineStr">
        <is>
          <t>12 Months Ended</t>
        </is>
      </c>
    </row>
    <row r="2">
      <c r="B2" s="2" t="inlineStr">
        <is>
          <t>Dec. 31, 2020</t>
        </is>
      </c>
      <c r="C2" s="2" t="inlineStr">
        <is>
          <t>Dec. 31, 2019</t>
        </is>
      </c>
    </row>
    <row r="3">
      <c r="A3" s="4" t="inlineStr">
        <is>
          <t>Restricted Stock [Member]</t>
        </is>
      </c>
    </row>
    <row r="4">
      <c r="A4" s="3" t="inlineStr">
        <is>
          <t>Antidilutive Securities Excluded from Computation of Earnings Per Share [Line Items]</t>
        </is>
      </c>
    </row>
    <row r="5">
      <c r="A5" s="4" t="inlineStr">
        <is>
          <t>Potentially dilutive securities that are not included in the calculation of diluted net loss or income per share</t>
        </is>
      </c>
      <c r="B5" s="6" t="n">
        <v>3343064</v>
      </c>
      <c r="C5" s="6" t="n">
        <v>5151000</v>
      </c>
    </row>
    <row r="6">
      <c r="A6" s="4" t="inlineStr">
        <is>
          <t>Convertible Notes[Member]</t>
        </is>
      </c>
    </row>
    <row r="7">
      <c r="A7" s="3" t="inlineStr">
        <is>
          <t>Antidilutive Securities Excluded from Computation of Earnings Per Share [Line Items]</t>
        </is>
      </c>
    </row>
    <row r="8">
      <c r="A8" s="4" t="inlineStr">
        <is>
          <t>Potentially dilutive securities that are not included in the calculation of diluted net loss or income per share</t>
        </is>
      </c>
      <c r="B8" s="6" t="n">
        <v>4097104</v>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Common stock, par value per share</t>
        </is>
      </c>
      <c r="B3" s="7" t="n">
        <v>1e-05</v>
      </c>
      <c r="C3" s="7" t="n">
        <v>1e-05</v>
      </c>
    </row>
    <row r="4">
      <c r="A4" s="4" t="inlineStr">
        <is>
          <t>Common stock, shares authorized</t>
        </is>
      </c>
      <c r="B4" s="6" t="n">
        <v>1400000000</v>
      </c>
      <c r="C4" s="6" t="n">
        <v>900000000</v>
      </c>
    </row>
    <row r="5">
      <c r="A5" s="4" t="inlineStr">
        <is>
          <t>Common stock, shares issued</t>
        </is>
      </c>
      <c r="B5" s="6" t="n">
        <v>39523051</v>
      </c>
      <c r="C5" s="6" t="n">
        <v>32985200</v>
      </c>
    </row>
    <row r="6">
      <c r="A6" s="4" t="inlineStr">
        <is>
          <t>Common stock, shares outstanding</t>
        </is>
      </c>
      <c r="B6" s="6" t="n">
        <v>39523051</v>
      </c>
      <c r="C6" s="6" t="n">
        <v>32985200</v>
      </c>
    </row>
    <row r="7">
      <c r="A7" s="4" t="inlineStr">
        <is>
          <t>Convertible note payable, net of debt discount</t>
        </is>
      </c>
      <c r="B7" s="5" t="n">
        <v>177798</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Transactions (Summary Of Restricted Stock) (Details) - Restricted Stock [Member]</t>
        </is>
      </c>
      <c r="B1" s="2" t="inlineStr">
        <is>
          <t>12 Months Ended</t>
        </is>
      </c>
    </row>
    <row r="2">
      <c r="B2" s="2" t="inlineStr">
        <is>
          <t>Dec. 31, 2020$ / sharesshares</t>
        </is>
      </c>
    </row>
    <row r="3">
      <c r="A3" s="3" t="inlineStr">
        <is>
          <t>Number of Shares</t>
        </is>
      </c>
    </row>
    <row r="4">
      <c r="A4" s="4" t="inlineStr">
        <is>
          <t>Balance at the beginning | shares</t>
        </is>
      </c>
      <c r="B4" s="6" t="n">
        <v>3754750</v>
      </c>
    </row>
    <row r="5">
      <c r="A5" s="4" t="inlineStr">
        <is>
          <t>Granted | shares</t>
        </is>
      </c>
      <c r="B5" s="6" t="n">
        <v>6111130</v>
      </c>
    </row>
    <row r="6">
      <c r="A6" s="4" t="inlineStr">
        <is>
          <t>Vested | shares</t>
        </is>
      </c>
      <c r="B6" s="6" t="n">
        <v>5752816</v>
      </c>
    </row>
    <row r="7">
      <c r="A7" s="4" t="inlineStr">
        <is>
          <t>Forfeited/Cancelled | shares</t>
        </is>
      </c>
      <c r="B7" s="6" t="n">
        <v>770000</v>
      </c>
    </row>
    <row r="8">
      <c r="A8" s="4" t="inlineStr">
        <is>
          <t>Balance at the end | shares</t>
        </is>
      </c>
      <c r="B8" s="6" t="n">
        <v>3343064</v>
      </c>
    </row>
    <row r="9">
      <c r="A9" s="3" t="inlineStr">
        <is>
          <t>Weighted Average Grant Date Fair Value Per share</t>
        </is>
      </c>
    </row>
    <row r="10">
      <c r="A10" s="4" t="inlineStr">
        <is>
          <t>Balance at the beginning | $ / shares</t>
        </is>
      </c>
      <c r="B10" s="4" t="inlineStr">
        <is>
          <t xml:space="preserve"> </t>
        </is>
      </c>
    </row>
    <row r="11">
      <c r="A11" s="4" t="inlineStr">
        <is>
          <t>Granted | $ / shares</t>
        </is>
      </c>
      <c r="B11" s="9" t="n">
        <v>0.5</v>
      </c>
    </row>
    <row r="12">
      <c r="A12" s="4" t="inlineStr">
        <is>
          <t>Vested | $ / shares</t>
        </is>
      </c>
      <c r="B12" s="9" t="n">
        <v>0.5</v>
      </c>
    </row>
    <row r="13">
      <c r="A13" s="4" t="inlineStr">
        <is>
          <t>Forfeited/Cancelled | $ / shares</t>
        </is>
      </c>
      <c r="B13" s="9" t="n">
        <v>0.5</v>
      </c>
    </row>
    <row r="14">
      <c r="A14" s="4" t="inlineStr">
        <is>
          <t>Balance at the end | $ / shares</t>
        </is>
      </c>
      <c r="B14" s="8" t="n">
        <v>0.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1" customWidth="1" min="2" max="2"/>
  </cols>
  <sheetData>
    <row r="1">
      <c r="A1" s="1" t="inlineStr">
        <is>
          <t>Commitments And Contingencies (Total Lease Cost) (Details)</t>
        </is>
      </c>
      <c r="B1" s="2" t="inlineStr">
        <is>
          <t>12 Months Ended</t>
        </is>
      </c>
    </row>
    <row r="2">
      <c r="B2" s="2" t="inlineStr">
        <is>
          <t>Dec. 31, 2020USD ($)</t>
        </is>
      </c>
    </row>
    <row r="3">
      <c r="A3" s="3" t="inlineStr">
        <is>
          <t>Commitments And Contingencies Total Lease Cost</t>
        </is>
      </c>
    </row>
    <row r="4">
      <c r="A4" s="4" t="inlineStr">
        <is>
          <t>Operating lease cost</t>
        </is>
      </c>
      <c r="B4" s="5" t="n">
        <v>74451</v>
      </c>
    </row>
    <row r="5">
      <c r="A5" s="4" t="inlineStr">
        <is>
          <t>Total lease cost</t>
        </is>
      </c>
      <c r="B5" s="5" t="n">
        <v>7445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perating Lease ROU Assets And Lease Liabilities) (Details) - USD ($)</t>
        </is>
      </c>
      <c r="B1" s="2" t="inlineStr">
        <is>
          <t>Dec. 31, 2020</t>
        </is>
      </c>
      <c r="C1" s="2" t="inlineStr">
        <is>
          <t>Dec. 31, 2019</t>
        </is>
      </c>
    </row>
    <row r="2">
      <c r="A2" s="3" t="inlineStr">
        <is>
          <t>Commitments And Contingencies Operating Lease Rou Assets And Lease Liabilities</t>
        </is>
      </c>
    </row>
    <row r="3">
      <c r="A3" s="4" t="inlineStr">
        <is>
          <t>Operating lease ROU assets</t>
        </is>
      </c>
      <c r="B3" s="5" t="n">
        <v>42380</v>
      </c>
      <c r="C3" s="5" t="n">
        <v>96310</v>
      </c>
    </row>
    <row r="4">
      <c r="A4" s="4" t="inlineStr">
        <is>
          <t>Operating lease liabilities</t>
        </is>
      </c>
      <c r="B4" s="5" t="n">
        <v>822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Commitments And Contingencies (Operating Lease Liabilities) (Details)</t>
        </is>
      </c>
      <c r="B1" s="2" t="inlineStr">
        <is>
          <t>Dec. 31, 2020USD ($)</t>
        </is>
      </c>
    </row>
    <row r="2">
      <c r="A2" s="3" t="inlineStr">
        <is>
          <t>Commitments And Contingencies Operating Lease Liabilities</t>
        </is>
      </c>
    </row>
    <row r="3">
      <c r="A3" s="4" t="inlineStr">
        <is>
          <t>2021</t>
        </is>
      </c>
      <c r="B3" s="5" t="n">
        <v>83332</v>
      </c>
    </row>
    <row r="4">
      <c r="A4" s="4" t="inlineStr">
        <is>
          <t>2022</t>
        </is>
      </c>
      <c r="B4" s="4" t="inlineStr">
        <is>
          <t xml:space="preserve"> </t>
        </is>
      </c>
    </row>
    <row r="5">
      <c r="A5" s="4" t="inlineStr">
        <is>
          <t>Total Lease Payments</t>
        </is>
      </c>
      <c r="B5" s="6" t="n">
        <v>83332</v>
      </c>
    </row>
    <row r="6">
      <c r="A6" s="4" t="inlineStr">
        <is>
          <t>Less: Discount</t>
        </is>
      </c>
      <c r="B6" s="6" t="n">
        <v>1051</v>
      </c>
    </row>
    <row r="7">
      <c r="A7" s="4" t="inlineStr">
        <is>
          <t>Operating Lease Liability</t>
        </is>
      </c>
      <c r="B7" s="5" t="n">
        <v>822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7" customWidth="1" min="2" max="2"/>
  </cols>
  <sheetData>
    <row r="1">
      <c r="A1" s="1" t="inlineStr">
        <is>
          <t>Commitments And Contingencies (Weighted Average Discount Rate) (Detaills)</t>
        </is>
      </c>
      <c r="B1" s="2" t="inlineStr">
        <is>
          <t>Dec. 31, 2020</t>
        </is>
      </c>
    </row>
    <row r="2">
      <c r="A2" s="3" t="inlineStr">
        <is>
          <t>Commitments And Contingencies Weighted Average Discount Rate</t>
        </is>
      </c>
    </row>
    <row r="3">
      <c r="A3" s="4" t="inlineStr">
        <is>
          <t>Weighted average remaining lease term (years)</t>
        </is>
      </c>
      <c r="B3" s="4" t="inlineStr">
        <is>
          <t>6 months 29 days</t>
        </is>
      </c>
    </row>
    <row r="4">
      <c r="A4" s="4" t="inlineStr">
        <is>
          <t>Weighted average discount rate</t>
        </is>
      </c>
      <c r="B4" s="4" t="inlineStr">
        <is>
          <t>7.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nvertible Debt (Details) - USD ($)</t>
        </is>
      </c>
      <c r="B1" s="2" t="inlineStr">
        <is>
          <t>Dec. 31, 2020</t>
        </is>
      </c>
      <c r="C1" s="2" t="inlineStr">
        <is>
          <t>Dec. 31, 2019</t>
        </is>
      </c>
    </row>
    <row r="2">
      <c r="A2" s="3" t="inlineStr">
        <is>
          <t>Disclosure Convertible Debt Details Abstract</t>
        </is>
      </c>
    </row>
    <row r="3">
      <c r="A3" s="4" t="inlineStr">
        <is>
          <t>Principal</t>
        </is>
      </c>
      <c r="B3" s="5" t="n">
        <v>406000</v>
      </c>
      <c r="C3" s="4" t="inlineStr">
        <is>
          <t xml:space="preserve"> </t>
        </is>
      </c>
    </row>
    <row r="4">
      <c r="A4" s="4" t="inlineStr">
        <is>
          <t>Debt discount</t>
        </is>
      </c>
      <c r="B4" s="6" t="n">
        <v>177798</v>
      </c>
      <c r="C4" s="4" t="inlineStr">
        <is>
          <t xml:space="preserve"> </t>
        </is>
      </c>
    </row>
    <row r="5">
      <c r="A5" s="4" t="inlineStr">
        <is>
          <t>Total Principal</t>
        </is>
      </c>
      <c r="B5" s="5" t="n">
        <v>228202</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Derivatives And Fair Value (Summary Of Financial Assets And Liabilities) (Details) - USD ($)</t>
        </is>
      </c>
      <c r="B1" s="2" t="inlineStr">
        <is>
          <t>12 Months Ended</t>
        </is>
      </c>
    </row>
    <row r="2">
      <c r="B2" s="2" t="inlineStr">
        <is>
          <t>Dec. 31, 2020</t>
        </is>
      </c>
      <c r="C2" s="2" t="inlineStr">
        <is>
          <t>Dec. 31, 2019</t>
        </is>
      </c>
    </row>
    <row r="3">
      <c r="A3" s="4" t="inlineStr">
        <is>
          <t>Change in Derivative Value (Level 3)</t>
        </is>
      </c>
      <c r="B3" s="5" t="n">
        <v>-1066421</v>
      </c>
      <c r="C3" s="4" t="inlineStr">
        <is>
          <t xml:space="preserve"> </t>
        </is>
      </c>
    </row>
    <row r="4">
      <c r="A4" s="4" t="inlineStr">
        <is>
          <t>Total Derivative Liabilities [Member]</t>
        </is>
      </c>
    </row>
    <row r="5">
      <c r="A5" s="4" t="inlineStr">
        <is>
          <t>Derivative Value at Issuance (Level 3)</t>
        </is>
      </c>
      <c r="B5" s="6" t="n">
        <v>109666</v>
      </c>
    </row>
    <row r="6">
      <c r="A6" s="4" t="inlineStr">
        <is>
          <t>Change in Derivative Value (Level 3)</t>
        </is>
      </c>
      <c r="B6" s="6" t="n">
        <v>1066421</v>
      </c>
    </row>
    <row r="7">
      <c r="A7" s="4" t="inlineStr">
        <is>
          <t>Derivative Value at 12/31/20 (Level 3)</t>
        </is>
      </c>
      <c r="B7" s="5" t="n">
        <v>1176087</v>
      </c>
    </row>
    <row r="8">
      <c r="A8" s="4" t="inlineStr">
        <is>
          <t>Second Convertible Note [Member] | Derivative Liabilities [Member]</t>
        </is>
      </c>
    </row>
    <row r="9">
      <c r="A9" s="4" t="inlineStr">
        <is>
          <t>Issue Date/ DT Date</t>
        </is>
      </c>
      <c r="B9" s="4" t="inlineStr">
        <is>
          <t>Jun. 17,
		2020</t>
        </is>
      </c>
    </row>
    <row r="10">
      <c r="A10" s="4" t="inlineStr">
        <is>
          <t>Maturity Date</t>
        </is>
      </c>
      <c r="B10" s="4" t="inlineStr">
        <is>
          <t>Jun. 17,
		2021</t>
        </is>
      </c>
    </row>
    <row r="11">
      <c r="A11" s="4" t="inlineStr">
        <is>
          <t>Term Remaining</t>
        </is>
      </c>
      <c r="B11" s="4" t="inlineStr">
        <is>
          <t>5 months 16 days</t>
        </is>
      </c>
    </row>
    <row r="12">
      <c r="A12" s="4" t="inlineStr">
        <is>
          <t>Derivative Value at Issuance (Level 3)</t>
        </is>
      </c>
      <c r="B12" s="5" t="n">
        <v>27103</v>
      </c>
    </row>
    <row r="13">
      <c r="A13" s="4" t="inlineStr">
        <is>
          <t>Change in Derivative Value (Level 3)</t>
        </is>
      </c>
      <c r="B13" s="6" t="n">
        <v>798063</v>
      </c>
    </row>
    <row r="14">
      <c r="A14" s="4" t="inlineStr">
        <is>
          <t>Derivative Value at 12/31/20 (Level 3)</t>
        </is>
      </c>
      <c r="B14" s="5" t="n">
        <v>825166</v>
      </c>
    </row>
    <row r="15">
      <c r="A15" s="4" t="inlineStr">
        <is>
          <t>Third Convertible Note [Member] | Derivative Liabilities [Member]</t>
        </is>
      </c>
    </row>
    <row r="16">
      <c r="A16" s="4" t="inlineStr">
        <is>
          <t>Issue Date/ DT Date</t>
        </is>
      </c>
      <c r="B16" s="4" t="inlineStr">
        <is>
          <t>Jul. 20,
		2020</t>
        </is>
      </c>
    </row>
    <row r="17">
      <c r="A17" s="4" t="inlineStr">
        <is>
          <t>Maturity Date</t>
        </is>
      </c>
      <c r="B17" s="4" t="inlineStr">
        <is>
          <t>Jul. 20,
		2021</t>
        </is>
      </c>
    </row>
    <row r="18">
      <c r="A18" s="4" t="inlineStr">
        <is>
          <t>Term Remaining</t>
        </is>
      </c>
      <c r="B18" s="4" t="inlineStr">
        <is>
          <t>6 months 18 days</t>
        </is>
      </c>
    </row>
    <row r="19">
      <c r="A19" s="4" t="inlineStr">
        <is>
          <t>Derivative Value at Issuance (Level 3)</t>
        </is>
      </c>
      <c r="B19" s="5" t="n">
        <v>82563</v>
      </c>
    </row>
    <row r="20">
      <c r="A20" s="4" t="inlineStr">
        <is>
          <t>Change in Derivative Value (Level 3)</t>
        </is>
      </c>
      <c r="B20" s="6" t="n">
        <v>268358</v>
      </c>
    </row>
    <row r="21">
      <c r="A21" s="4" t="inlineStr">
        <is>
          <t>Derivative Value at 12/31/20 (Level 3)</t>
        </is>
      </c>
      <c r="B21" s="5" t="n">
        <v>3509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Derivatives And Fair Value (Summary Of Default Liability) (Details) - Derivative Liabilities [Member]</t>
        </is>
      </c>
      <c r="B1" s="2" t="inlineStr">
        <is>
          <t>12 Months Ended</t>
        </is>
      </c>
    </row>
    <row r="2">
      <c r="B2" s="2" t="inlineStr">
        <is>
          <t>Dec. 31, 2020</t>
        </is>
      </c>
    </row>
    <row r="3">
      <c r="A3" s="4" t="inlineStr">
        <is>
          <t>Default probability</t>
        </is>
      </c>
      <c r="B3" s="4" t="inlineStr">
        <is>
          <t>50.00%</t>
        </is>
      </c>
    </row>
    <row r="4">
      <c r="A4" s="4" t="inlineStr">
        <is>
          <t>Minimum [Member]</t>
        </is>
      </c>
    </row>
    <row r="5">
      <c r="A5" s="4" t="inlineStr">
        <is>
          <t>Volatility</t>
        </is>
      </c>
      <c r="B5" s="4" t="inlineStr">
        <is>
          <t>357.80%</t>
        </is>
      </c>
    </row>
    <row r="6">
      <c r="A6" s="4" t="inlineStr">
        <is>
          <t>Risk free rate</t>
        </is>
      </c>
      <c r="B6" s="4" t="inlineStr">
        <is>
          <t>0.08%</t>
        </is>
      </c>
    </row>
    <row r="7">
      <c r="A7" s="4" t="inlineStr">
        <is>
          <t>Maximum [Member]</t>
        </is>
      </c>
    </row>
    <row r="8">
      <c r="A8" s="4" t="inlineStr">
        <is>
          <t>Volatility</t>
        </is>
      </c>
      <c r="B8" s="4" t="inlineStr">
        <is>
          <t>363.30%</t>
        </is>
      </c>
    </row>
    <row r="9">
      <c r="A9" s="4" t="inlineStr">
        <is>
          <t>Risk free rate</t>
        </is>
      </c>
      <c r="B9" s="4" t="inlineStr">
        <is>
          <t>0.09%</t>
        </is>
      </c>
    </row>
    <row r="10">
      <c r="A10" s="4" t="inlineStr">
        <is>
          <t>At Issuance [Member]</t>
        </is>
      </c>
    </row>
    <row r="11">
      <c r="A11" s="4" t="inlineStr">
        <is>
          <t>Risk free rate</t>
        </is>
      </c>
      <c r="B11" s="4" t="inlineStr">
        <is>
          <t>1.62%</t>
        </is>
      </c>
    </row>
    <row r="12">
      <c r="A12" s="4" t="inlineStr">
        <is>
          <t>At Issuance [Member] | Minimum [Member]</t>
        </is>
      </c>
    </row>
    <row r="13">
      <c r="A13" s="4" t="inlineStr">
        <is>
          <t>Default probability</t>
        </is>
      </c>
      <c r="B13" s="4" t="inlineStr">
        <is>
          <t>5.00%</t>
        </is>
      </c>
    </row>
    <row r="14">
      <c r="A14" s="4" t="inlineStr">
        <is>
          <t>Volatility</t>
        </is>
      </c>
      <c r="B14" s="4" t="inlineStr">
        <is>
          <t>306.40%</t>
        </is>
      </c>
    </row>
    <row r="15">
      <c r="A15" s="4" t="inlineStr">
        <is>
          <t>At Issuance [Member] | Maximum [Member]</t>
        </is>
      </c>
    </row>
    <row r="16">
      <c r="A16" s="4" t="inlineStr">
        <is>
          <t>Default probability</t>
        </is>
      </c>
      <c r="B16" s="4" t="inlineStr">
        <is>
          <t>30.00%</t>
        </is>
      </c>
    </row>
    <row r="17">
      <c r="A17" s="4" t="inlineStr">
        <is>
          <t>Volatility</t>
        </is>
      </c>
      <c r="B17" s="4" t="inlineStr">
        <is>
          <t>310.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t>
        </is>
      </c>
      <c r="B1" s="2" t="inlineStr">
        <is>
          <t>Dec. 31, 2020</t>
        </is>
      </c>
      <c r="C1" s="2" t="inlineStr">
        <is>
          <t>Dec. 31, 2019</t>
        </is>
      </c>
    </row>
    <row r="2">
      <c r="A2" s="3" t="inlineStr">
        <is>
          <t>Deferred income tax assets:</t>
        </is>
      </c>
    </row>
    <row r="3">
      <c r="A3" s="4" t="inlineStr">
        <is>
          <t>Net operating loss carry forwards</t>
        </is>
      </c>
      <c r="B3" s="5" t="n">
        <v>558782</v>
      </c>
      <c r="C3" s="5" t="n">
        <v>284193</v>
      </c>
    </row>
    <row r="4">
      <c r="A4" s="4" t="inlineStr">
        <is>
          <t>Lease Liability</t>
        </is>
      </c>
      <c r="B4" s="6" t="n">
        <v>12503</v>
      </c>
      <c r="C4" s="4" t="inlineStr">
        <is>
          <t xml:space="preserve"> </t>
        </is>
      </c>
    </row>
    <row r="5">
      <c r="A5" s="4" t="inlineStr">
        <is>
          <t>Stock - Based Compensation</t>
        </is>
      </c>
      <c r="B5" s="6" t="n">
        <v>969680</v>
      </c>
      <c r="C5" s="6" t="n">
        <v>189618</v>
      </c>
    </row>
    <row r="6">
      <c r="A6" s="4" t="inlineStr">
        <is>
          <t>Gross Deferred Tax Asset</t>
        </is>
      </c>
      <c r="B6" s="6" t="n">
        <v>1540965</v>
      </c>
      <c r="C6" s="6" t="n">
        <v>473811</v>
      </c>
    </row>
    <row r="7">
      <c r="A7" s="4" t="inlineStr">
        <is>
          <t>Less valuation allowance</t>
        </is>
      </c>
      <c r="B7" s="6" t="n">
        <v>1527314</v>
      </c>
      <c r="C7" s="6" t="n">
        <v>473529</v>
      </c>
    </row>
    <row r="8">
      <c r="A8" s="4" t="inlineStr">
        <is>
          <t>Total deferred income tax assets</t>
        </is>
      </c>
      <c r="B8" s="6" t="n">
        <v>13651</v>
      </c>
      <c r="C8" s="6" t="n">
        <v>282</v>
      </c>
    </row>
    <row r="9">
      <c r="A9" s="3" t="inlineStr">
        <is>
          <t>Deferred income tax liabilities:</t>
        </is>
      </c>
    </row>
    <row r="10">
      <c r="A10" s="4" t="inlineStr">
        <is>
          <t>Right of use asset</t>
        </is>
      </c>
      <c r="B10" s="6" t="n">
        <v>11860</v>
      </c>
      <c r="C10" s="4" t="inlineStr">
        <is>
          <t xml:space="preserve"> </t>
        </is>
      </c>
    </row>
    <row r="11">
      <c r="A11" s="4" t="inlineStr">
        <is>
          <t>Depreciation and amortization</t>
        </is>
      </c>
      <c r="B11" s="6" t="n">
        <v>1791</v>
      </c>
      <c r="C11" s="6" t="n">
        <v>282</v>
      </c>
    </row>
    <row r="12">
      <c r="A12" s="4" t="inlineStr">
        <is>
          <t>Total deferred income tax liabilities</t>
        </is>
      </c>
      <c r="B12" s="6" t="n">
        <v>13651</v>
      </c>
      <c r="C12" s="6" t="n">
        <v>282</v>
      </c>
    </row>
    <row r="13">
      <c r="A13" s="4" t="inlineStr">
        <is>
          <t>Net deferred tax assets/(Liabilities)</t>
        </is>
      </c>
      <c r="B13" s="4" t="inlineStr">
        <is>
          <t xml:space="preserve"> </t>
        </is>
      </c>
      <c r="C1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Reconcilation Of Provision For Income Taxes) (Details) - USD ($)</t>
        </is>
      </c>
      <c r="B1" s="2" t="inlineStr">
        <is>
          <t>12 Months Ended</t>
        </is>
      </c>
    </row>
    <row r="2">
      <c r="B2" s="2" t="inlineStr">
        <is>
          <t>Dec. 31, 2020</t>
        </is>
      </c>
      <c r="C2" s="2" t="inlineStr">
        <is>
          <t>Dec. 31, 2019</t>
        </is>
      </c>
    </row>
    <row r="3">
      <c r="A3" s="3" t="inlineStr">
        <is>
          <t>Income Taxes Schedule Of Reconcilation Of Provision For Income Taxes</t>
        </is>
      </c>
    </row>
    <row r="4">
      <c r="A4" s="4" t="inlineStr">
        <is>
          <t>US Federal Statutory Income Tax Rate</t>
        </is>
      </c>
      <c r="B4" s="5" t="n">
        <v>-1059641</v>
      </c>
      <c r="C4" s="5" t="n">
        <v>-355383</v>
      </c>
    </row>
    <row r="5">
      <c r="A5" s="4" t="inlineStr">
        <is>
          <t>State income tax, net of federal benefit</t>
        </is>
      </c>
      <c r="B5" s="6" t="n">
        <v>-352386</v>
      </c>
      <c r="C5" s="6" t="n">
        <v>-117346</v>
      </c>
    </row>
    <row r="6">
      <c r="A6" s="4" t="inlineStr">
        <is>
          <t>Meals and entertainment</t>
        </is>
      </c>
      <c r="B6" s="6" t="n">
        <v>397</v>
      </c>
      <c r="C6" s="4" t="inlineStr">
        <is>
          <t xml:space="preserve"> </t>
        </is>
      </c>
    </row>
    <row r="7">
      <c r="A7" s="4" t="inlineStr">
        <is>
          <t>Non-deductible interest</t>
        </is>
      </c>
      <c r="B7" s="6" t="n">
        <v>104294</v>
      </c>
      <c r="C7" s="4" t="inlineStr">
        <is>
          <t xml:space="preserve"> </t>
        </is>
      </c>
    </row>
    <row r="8">
      <c r="A8" s="4" t="inlineStr">
        <is>
          <t>Mark-to-market on derivative liability</t>
        </is>
      </c>
      <c r="B8" s="6" t="n">
        <v>232887</v>
      </c>
      <c r="C8" s="4" t="inlineStr">
        <is>
          <t xml:space="preserve"> </t>
        </is>
      </c>
    </row>
    <row r="9">
      <c r="A9" s="4" t="inlineStr">
        <is>
          <t>Debt discounts</t>
        </is>
      </c>
      <c r="B9" s="6" t="n">
        <v>21170</v>
      </c>
      <c r="C9" s="4" t="inlineStr">
        <is>
          <t xml:space="preserve"> </t>
        </is>
      </c>
    </row>
    <row r="10">
      <c r="A10" s="4" t="inlineStr">
        <is>
          <t>Other</t>
        </is>
      </c>
      <c r="B10" s="6" t="n">
        <v>294</v>
      </c>
      <c r="C10" s="4" t="inlineStr">
        <is>
          <t xml:space="preserve"> </t>
        </is>
      </c>
    </row>
    <row r="11">
      <c r="A11" s="4" t="inlineStr">
        <is>
          <t>Total</t>
        </is>
      </c>
      <c r="B11" s="6" t="n">
        <v>-1052985</v>
      </c>
      <c r="C11" s="6" t="n">
        <v>-472729</v>
      </c>
    </row>
    <row r="12">
      <c r="A12" s="4" t="inlineStr">
        <is>
          <t>Change in valuation allowance</t>
        </is>
      </c>
      <c r="B12" s="6" t="n">
        <v>1053785</v>
      </c>
      <c r="C12" s="6" t="n">
        <v>473529</v>
      </c>
    </row>
    <row r="13">
      <c r="A13" s="4" t="inlineStr">
        <is>
          <t>Income Tax Expense</t>
        </is>
      </c>
      <c r="B13" s="5" t="n">
        <v>800</v>
      </c>
      <c r="C13" s="5" t="n">
        <v>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Total Revenues</t>
        </is>
      </c>
      <c r="B4" s="5" t="n">
        <v>2008493</v>
      </c>
      <c r="C4" s="5" t="n">
        <v>2832426</v>
      </c>
    </row>
    <row r="5">
      <c r="A5" s="4" t="inlineStr">
        <is>
          <t>Cost of Goods Sold</t>
        </is>
      </c>
      <c r="B5" s="6" t="n">
        <v>285159</v>
      </c>
      <c r="C5" s="6" t="n">
        <v>454760</v>
      </c>
    </row>
    <row r="6">
      <c r="A6" s="4" t="inlineStr">
        <is>
          <t>Gross Profit</t>
        </is>
      </c>
      <c r="B6" s="6" t="n">
        <v>1723334</v>
      </c>
      <c r="C6" s="6" t="n">
        <v>2377666</v>
      </c>
    </row>
    <row r="7">
      <c r="A7" s="3" t="inlineStr">
        <is>
          <t>Selling, General and Administrative Expenses</t>
        </is>
      </c>
    </row>
    <row r="8">
      <c r="A8" s="4" t="inlineStr">
        <is>
          <t>Commission Expense</t>
        </is>
      </c>
      <c r="B8" s="6" t="n">
        <v>571335</v>
      </c>
      <c r="C8" s="6" t="n">
        <v>1028787</v>
      </c>
    </row>
    <row r="9">
      <c r="A9" s="4" t="inlineStr">
        <is>
          <t>Stock Based Compensation</t>
        </is>
      </c>
      <c r="B9" s="6" t="n">
        <v>2787568</v>
      </c>
      <c r="C9" s="6" t="n">
        <v>677604</v>
      </c>
    </row>
    <row r="10">
      <c r="A10" s="4" t="inlineStr">
        <is>
          <t>Other Selling, General and Administrative Expenses</t>
        </is>
      </c>
      <c r="B10" s="6" t="n">
        <v>1599769</v>
      </c>
      <c r="C10" s="6" t="n">
        <v>2362773</v>
      </c>
    </row>
    <row r="11">
      <c r="A11" s="4" t="inlineStr">
        <is>
          <t>Total Selling, General, and Administrative Expenses</t>
        </is>
      </c>
      <c r="B11" s="6" t="n">
        <v>4958672</v>
      </c>
      <c r="C11" s="6" t="n">
        <v>4069164</v>
      </c>
    </row>
    <row r="12">
      <c r="A12" s="4" t="inlineStr">
        <is>
          <t>Loss from Operations</t>
        </is>
      </c>
      <c r="B12" s="6" t="n">
        <v>-3235338</v>
      </c>
      <c r="C12" s="6" t="n">
        <v>-1691498</v>
      </c>
    </row>
    <row r="13">
      <c r="A13" s="4" t="inlineStr">
        <is>
          <t>Interest Expense</t>
        </is>
      </c>
      <c r="B13" s="6" t="n">
        <v>-744152</v>
      </c>
      <c r="C13" s="4" t="inlineStr">
        <is>
          <t xml:space="preserve"> </t>
        </is>
      </c>
    </row>
    <row r="14">
      <c r="A14" s="4" t="inlineStr">
        <is>
          <t>Change in Fair Value of Derivative</t>
        </is>
      </c>
      <c r="B14" s="6" t="n">
        <v>-1066421</v>
      </c>
      <c r="C14" s="4" t="inlineStr">
        <is>
          <t xml:space="preserve"> </t>
        </is>
      </c>
    </row>
    <row r="15">
      <c r="A15" s="4" t="inlineStr">
        <is>
          <t>Net Loss Before Income Tax Expense</t>
        </is>
      </c>
      <c r="B15" s="6" t="n">
        <v>-5045911</v>
      </c>
      <c r="C15" s="6" t="n">
        <v>-1691498</v>
      </c>
    </row>
    <row r="16">
      <c r="A16" s="4" t="inlineStr">
        <is>
          <t>Income Tax Expense</t>
        </is>
      </c>
      <c r="B16" s="6" t="n">
        <v>800</v>
      </c>
      <c r="C16" s="6" t="n">
        <v>800</v>
      </c>
    </row>
    <row r="17">
      <c r="A17" s="4" t="inlineStr">
        <is>
          <t>Net Loss</t>
        </is>
      </c>
      <c r="B17" s="5" t="n">
        <v>-5046711</v>
      </c>
      <c r="C17" s="5" t="n">
        <v>-1692298</v>
      </c>
    </row>
    <row r="18">
      <c r="A18" s="4" t="inlineStr">
        <is>
          <t>Net Loss Per Common Share - Basic and Diluted</t>
        </is>
      </c>
      <c r="B18" s="8" t="n">
        <v>-0.15</v>
      </c>
      <c r="C18" s="8" t="n">
        <v>-0.06</v>
      </c>
    </row>
    <row r="19">
      <c r="A19" s="4" t="inlineStr">
        <is>
          <t>Weighted Average Common Shares Outstanding - Basic and Diluted</t>
        </is>
      </c>
      <c r="B19" s="6" t="n">
        <v>34480966</v>
      </c>
      <c r="C19" s="6" t="n">
        <v>263431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Significant Accounting Policies (Narratives) (Details) - USD ($)</t>
        </is>
      </c>
      <c r="B1" s="2" t="inlineStr">
        <is>
          <t>12 Months Ended</t>
        </is>
      </c>
    </row>
    <row r="2">
      <c r="B2" s="2" t="inlineStr">
        <is>
          <t>Dec. 31, 2020</t>
        </is>
      </c>
      <c r="C2" s="2" t="inlineStr">
        <is>
          <t>Dec. 31, 2019</t>
        </is>
      </c>
    </row>
    <row r="3">
      <c r="A3" s="3" t="inlineStr">
        <is>
          <t>Organization And Significant Accounting Policies Narratives</t>
        </is>
      </c>
    </row>
    <row r="4">
      <c r="A4" s="4" t="inlineStr">
        <is>
          <t>Property plant and equipment, useful life</t>
        </is>
      </c>
      <c r="B4" s="4" t="inlineStr">
        <is>
          <t>5 years</t>
        </is>
      </c>
    </row>
    <row r="5">
      <c r="A5" s="4" t="inlineStr">
        <is>
          <t>Revenue recongnition description</t>
        </is>
      </c>
      <c r="B5" s="4" t="inlineStr">
        <is>
          <t>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63,272 for the year ended December 31, 2020 and $79,090 for the year ended December 31, 2019. The Company has not recorded a reserve for returns at December 31, 2020, or 2019 since it does not believe such returns will be material.</t>
        </is>
      </c>
    </row>
    <row r="6">
      <c r="A6" s="4" t="inlineStr">
        <is>
          <t>Sales return not recorded as reserve for returns</t>
        </is>
      </c>
      <c r="B6" s="5" t="n">
        <v>63272</v>
      </c>
      <c r="C6" s="5" t="n">
        <v>79090</v>
      </c>
    </row>
    <row r="7">
      <c r="A7" s="4" t="inlineStr">
        <is>
          <t>Advertising expenses</t>
        </is>
      </c>
      <c r="B7" s="5" t="n">
        <v>12385</v>
      </c>
      <c r="C7" s="5" t="n">
        <v>1262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oing Concern (Narratives) (Details) - USD ($)</t>
        </is>
      </c>
      <c r="B1" s="2" t="inlineStr">
        <is>
          <t>12 Months Ended</t>
        </is>
      </c>
    </row>
    <row r="2">
      <c r="B2" s="2" t="inlineStr">
        <is>
          <t>Dec. 31, 2020</t>
        </is>
      </c>
      <c r="C2" s="2" t="inlineStr">
        <is>
          <t>Dec. 31, 2019</t>
        </is>
      </c>
    </row>
    <row r="3">
      <c r="A3" s="3" t="inlineStr">
        <is>
          <t>Going Concern Narratives</t>
        </is>
      </c>
    </row>
    <row r="4">
      <c r="A4" s="4" t="inlineStr">
        <is>
          <t>Non-cash stock based compensation</t>
        </is>
      </c>
      <c r="B4" s="5" t="n">
        <v>3284207</v>
      </c>
    </row>
    <row r="5">
      <c r="A5" s="4" t="inlineStr">
        <is>
          <t>Working Capital Deficit</t>
        </is>
      </c>
      <c r="B5" s="5" t="n">
        <v>2460718</v>
      </c>
      <c r="C5" s="5" t="n">
        <v>104727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centrations Of Business And Credit Risk (Narrative) (Details)</t>
        </is>
      </c>
      <c r="B1" s="2" t="inlineStr">
        <is>
          <t>12 Months Ended</t>
        </is>
      </c>
    </row>
    <row r="2">
      <c r="B2" s="2" t="inlineStr">
        <is>
          <t>Dec. 31, 2020</t>
        </is>
      </c>
    </row>
    <row r="3">
      <c r="A3" s="3" t="inlineStr">
        <is>
          <t>Concentrations Of Business And Credit Risk Narrative</t>
        </is>
      </c>
    </row>
    <row r="4">
      <c r="A4" s="4" t="inlineStr">
        <is>
          <t>Concentration risk percentage</t>
        </is>
      </c>
      <c r="B4" s="4" t="inlineStr">
        <is>
          <t>100.00%</t>
        </is>
      </c>
    </row>
    <row r="5">
      <c r="A5" s="4" t="inlineStr">
        <is>
          <t>Credit risk description</t>
        </is>
      </c>
      <c r="B5" s="4" t="inlineStr">
        <is>
          <t xml:space="preserve"> The Company sells its products to a large number of customers, there is no receivable or revenue concentration from customers. However, as of December 31, 2020 and 2019, one credit card processor accounted for 100% of credit card receiva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 width="80" customWidth="1" min="5" max="5"/>
    <col width="80" customWidth="1" min="6" max="6"/>
  </cols>
  <sheetData>
    <row r="1">
      <c r="A1" s="1" t="inlineStr">
        <is>
          <t>Equity (Narratives) (Details) - USD ($)</t>
        </is>
      </c>
      <c r="B1" s="2" t="inlineStr">
        <is>
          <t>Apr. 29, 2019</t>
        </is>
      </c>
      <c r="C1" s="2" t="inlineStr">
        <is>
          <t>Mar. 08, 2019</t>
        </is>
      </c>
      <c r="D1" s="2" t="inlineStr">
        <is>
          <t>Jan. 09, 2019</t>
        </is>
      </c>
      <c r="E1" s="2" t="inlineStr">
        <is>
          <t>Dec. 31, 2020</t>
        </is>
      </c>
      <c r="F1" s="2" t="inlineStr">
        <is>
          <t>Dec. 31, 2019</t>
        </is>
      </c>
    </row>
    <row r="2">
      <c r="A2" s="4" t="inlineStr">
        <is>
          <t>Sales of Common Shares, value</t>
        </is>
      </c>
      <c r="F2" s="5" t="n">
        <v>316300</v>
      </c>
    </row>
    <row r="3">
      <c r="A3" s="4" t="inlineStr">
        <is>
          <t>Stock compensation expenses</t>
        </is>
      </c>
      <c r="E3" s="5" t="n">
        <v>2787568</v>
      </c>
      <c r="F3" s="5" t="n">
        <v>677604</v>
      </c>
    </row>
    <row r="4">
      <c r="A4" s="4" t="inlineStr">
        <is>
          <t>Common Stock [Member]</t>
        </is>
      </c>
    </row>
    <row r="5">
      <c r="A5" s="4" t="inlineStr">
        <is>
          <t>Sales of Common Shares, share</t>
        </is>
      </c>
      <c r="F5" s="6" t="n">
        <v>652450</v>
      </c>
    </row>
    <row r="6">
      <c r="A6" s="4" t="inlineStr">
        <is>
          <t>Sales of Common Shares, value</t>
        </is>
      </c>
      <c r="F6" s="5" t="n">
        <v>7</v>
      </c>
    </row>
    <row r="7">
      <c r="A7" s="4" t="inlineStr">
        <is>
          <t>Reverse stock split</t>
        </is>
      </c>
      <c r="B7" s="4" t="inlineStr">
        <is>
          <t>1 for 50</t>
        </is>
      </c>
      <c r="C7" s="4" t="inlineStr">
        <is>
          <t>1 for 50</t>
        </is>
      </c>
    </row>
    <row r="8">
      <c r="A8" s="4" t="inlineStr">
        <is>
          <t>Notes on stock split</t>
        </is>
      </c>
      <c r="B8" s="4" t="inlineStr">
        <is>
          <t>On April 29, 2019, the Financial Industry Regulatory Authority, Inc. notified us that the Name Change and Reverse Stock Split would take effect on April 30, 2019 (the "Effective Date"). On the Effective Date, each holder of common stock received 1 share of our common stock for each 50 shares of our common stock they owned immediately prior to the Reverse Stock Split. We did not issue fractional shares in connection with the Reverse Stock Split. Fractional shares were rounded up to the nearest whole share. In addition, on the Effective Date the Company’s trading symbol changed to “RCGPD” for a period of 20 business days, after which the "D" was removed from the Company’s trading symbol and began trading under new trading symbol “NWYU.” Unless otherwise indicated, the information in these unaudited condensed consolidated financial statements gives effect to the 1-for-50 reverse stock split of the Company’s common stock, par value $0.00001 per share and name change from The Radiant Creations Group, Inc. to New You, Inc., effected on April 30, 2019.</t>
        </is>
      </c>
      <c r="C8" s="4" t="inlineStr">
        <is>
          <t>On March 8, 2019, pursuant to stockholder consent, our Board of Directors authorized an amendment (the "Amendment") to our Certificate of Incorporation, as amended, to (i) change the name of the Company from The Radiant Creations Group, Inc. to New You, Inc. and (ii) effect a reverse stock split of the issued and outstanding shares of our common stock, par value $0.00001, on a 1 for 50 basis (the "Reverse Stock Split"). We filed the Amendment with the Nevada Secretary of State reflecting the name change on March 27, 2019</t>
        </is>
      </c>
    </row>
    <row r="9">
      <c r="A9" s="4" t="inlineStr">
        <is>
          <t>Common Stock [Member] | 2020 Stock Sales [Member]</t>
        </is>
      </c>
    </row>
    <row r="10">
      <c r="A10" s="4" t="inlineStr">
        <is>
          <t>Sales of Common Shares, share</t>
        </is>
      </c>
      <c r="E10" s="6" t="n">
        <v>90000</v>
      </c>
    </row>
    <row r="11">
      <c r="A11" s="4" t="inlineStr">
        <is>
          <t>Sales of Common Shares, value</t>
        </is>
      </c>
      <c r="E11" s="5" t="n">
        <v>45000</v>
      </c>
    </row>
    <row r="12">
      <c r="A12" s="4" t="inlineStr">
        <is>
          <t>Common Stock [Member] | 2019 Stock Sales [Member]</t>
        </is>
      </c>
    </row>
    <row r="13">
      <c r="A13" s="4" t="inlineStr">
        <is>
          <t>Sales of Common Shares, share</t>
        </is>
      </c>
      <c r="F13" s="6" t="n">
        <v>652450</v>
      </c>
    </row>
    <row r="14">
      <c r="A14" s="4" t="inlineStr">
        <is>
          <t>Sales of Common Shares, value</t>
        </is>
      </c>
      <c r="F14" s="5" t="n">
        <v>316300</v>
      </c>
    </row>
    <row r="15">
      <c r="A15" s="4" t="inlineStr">
        <is>
          <t>Cash Received for Common Shares Not Yet Issued</t>
        </is>
      </c>
      <c r="F15" s="5" t="n">
        <v>45000</v>
      </c>
    </row>
    <row r="16">
      <c r="A16" s="4" t="inlineStr">
        <is>
          <t>Description of stock option plan</t>
        </is>
      </c>
      <c r="F16" s="4" t="inlineStr">
        <is>
          <t>Two investors paid a total of $45,000 for 90,000 common shares that were not issued as of December 31, 2019</t>
        </is>
      </c>
    </row>
    <row r="17">
      <c r="A17" s="4" t="inlineStr">
        <is>
          <t>Unrecognized compensation costs</t>
        </is>
      </c>
      <c r="F17" s="5" t="n">
        <v>1902896</v>
      </c>
    </row>
    <row r="18">
      <c r="A18" s="4" t="inlineStr">
        <is>
          <t>Weighted average period granted</t>
        </is>
      </c>
      <c r="F18" s="4" t="inlineStr">
        <is>
          <t>1 year</t>
        </is>
      </c>
    </row>
    <row r="19">
      <c r="A19" s="4" t="inlineStr">
        <is>
          <t>Common Stock [Member] | December 31, 2019 Restricted Stock Grants [Member]</t>
        </is>
      </c>
    </row>
    <row r="20">
      <c r="A20" s="4" t="inlineStr">
        <is>
          <t>Sales of Common Shares, share</t>
        </is>
      </c>
      <c r="E20" s="6" t="n">
        <v>6111130</v>
      </c>
    </row>
    <row r="21">
      <c r="A21" s="4" t="inlineStr">
        <is>
          <t>Sales of Common Shares, value</t>
        </is>
      </c>
      <c r="E21" s="5" t="n">
        <v>3055565</v>
      </c>
    </row>
    <row r="22">
      <c r="A22" s="4" t="inlineStr">
        <is>
          <t>Cancelled common Shares</t>
        </is>
      </c>
      <c r="E22" s="6" t="n">
        <v>770000</v>
      </c>
    </row>
    <row r="23">
      <c r="A23" s="4" t="inlineStr">
        <is>
          <t>Description of stock option plan</t>
        </is>
      </c>
      <c r="E23" s="4" t="inlineStr">
        <is>
          <t>During the year ended December 31, 2020, the Company granted 6,111,130 common shares (of which 770,000 were cancelled in the same period) valued at $3,055,565 for employees and several consultants for services that will be provided in the future and will vest over the course of twenty-four months or twelve months based on the specific contract. The Company estimates the fair value of the shares at $0.50 per share based on the price at which the Company issued common shares for cash in 2019 and not based on the amount that shares were trading for on the OTC “Pink” market since shares were thinly traded on the market when the equity instruments were granted.</t>
        </is>
      </c>
    </row>
    <row r="24">
      <c r="A24" s="4" t="inlineStr">
        <is>
          <t>Stock issued for employees and consultants for services, share</t>
        </is>
      </c>
      <c r="E24" s="6" t="n">
        <v>5301130</v>
      </c>
    </row>
    <row r="25">
      <c r="A25" s="4" t="inlineStr">
        <is>
          <t>Shares granted</t>
        </is>
      </c>
      <c r="E25" s="6" t="n">
        <v>2787568</v>
      </c>
    </row>
    <row r="26">
      <c r="A26" s="4" t="inlineStr">
        <is>
          <t>Fair value of shares</t>
        </is>
      </c>
      <c r="E26" s="8" t="n">
        <v>0.5</v>
      </c>
    </row>
    <row r="27">
      <c r="A27" s="4" t="inlineStr">
        <is>
          <t>Stock compensation expenses</t>
        </is>
      </c>
      <c r="E27" s="5" t="n">
        <v>2787568</v>
      </c>
    </row>
    <row r="28">
      <c r="A28" s="4" t="inlineStr">
        <is>
          <t>Unrecognized compensation costs</t>
        </is>
      </c>
      <c r="E28" s="5" t="n">
        <v>1766619</v>
      </c>
      <c r="F28" s="5" t="n">
        <v>0</v>
      </c>
    </row>
    <row r="29">
      <c r="A29" s="4" t="inlineStr">
        <is>
          <t>Weighted average period granted</t>
        </is>
      </c>
      <c r="E29" s="4" t="inlineStr">
        <is>
          <t>9 months 18 days</t>
        </is>
      </c>
    </row>
    <row r="30">
      <c r="A30" s="4" t="inlineStr">
        <is>
          <t>Common Stock [Member] | Share Exchange Agreement - New You LLC</t>
        </is>
      </c>
    </row>
    <row r="31">
      <c r="A31" s="4" t="inlineStr">
        <is>
          <t>Share exchange agreement description</t>
        </is>
      </c>
      <c r="D31" s="4" t="inlineStr">
        <is>
          <t>On January 9, 2019, the Company purchased one hundred percent (100%) of the outstanding units of New You LLC. Pursuant to the terms and conditions of the Share Exchange Agreement, the Company issued 15,974,558 common shares in exchange for one hundred percent (100%) of New You LLC outstanding units. As a result of the Share Exchange Agreement, New You LLC became a wholly owned subsidiary of the Company. New You LLC began operations in August 2018.</t>
        </is>
      </c>
    </row>
    <row r="32">
      <c r="A32" s="4" t="inlineStr">
        <is>
          <t>Sales of Common Shares, share</t>
        </is>
      </c>
      <c r="D32" s="6" t="n">
        <v>15974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Narrative) (Details)</t>
        </is>
      </c>
      <c r="B1" s="2" t="inlineStr">
        <is>
          <t>12 Months Ended</t>
        </is>
      </c>
    </row>
    <row r="2">
      <c r="B2" s="2" t="inlineStr">
        <is>
          <t>Dec. 31, 2020USD ($)</t>
        </is>
      </c>
    </row>
    <row r="3">
      <c r="A3" s="4" t="inlineStr">
        <is>
          <t>Operating Lease Liability paid in cash</t>
        </is>
      </c>
      <c r="B3" s="5" t="n">
        <v>82281</v>
      </c>
    </row>
    <row r="4">
      <c r="A4" s="4" t="inlineStr">
        <is>
          <t>Operating Lease Commitments [Member]</t>
        </is>
      </c>
    </row>
    <row r="5">
      <c r="A5" s="4" t="inlineStr">
        <is>
          <t>Lease expiration date</t>
        </is>
      </c>
      <c r="B5" s="4" t="inlineStr">
        <is>
          <t>Jul. 31,
		2021</t>
        </is>
      </c>
    </row>
    <row r="6">
      <c r="A6" s="4" t="inlineStr">
        <is>
          <t>Operating Lease Liability paid in cash</t>
        </is>
      </c>
      <c r="B6" s="5" t="n">
        <v>397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Related Party Transactions (Narratives) (Details) - USD ($)</t>
        </is>
      </c>
      <c r="B1" s="2" t="inlineStr">
        <is>
          <t>12 Months Ended</t>
        </is>
      </c>
    </row>
    <row r="2">
      <c r="B2" s="2" t="inlineStr">
        <is>
          <t>Dec. 31, 2020</t>
        </is>
      </c>
      <c r="C2" s="2" t="inlineStr">
        <is>
          <t>Dec. 31, 2019</t>
        </is>
      </c>
    </row>
    <row r="3">
      <c r="A3" s="3" t="inlineStr">
        <is>
          <t>Related Party Transaction [Line Items]</t>
        </is>
      </c>
    </row>
    <row r="4">
      <c r="A4" s="4" t="inlineStr">
        <is>
          <t>Due to related party</t>
        </is>
      </c>
      <c r="B4" s="5" t="n">
        <v>573659</v>
      </c>
      <c r="C4" s="5" t="n">
        <v>497147</v>
      </c>
    </row>
    <row r="5">
      <c r="A5" s="4" t="inlineStr">
        <is>
          <t>Total repayment and offsets</t>
        </is>
      </c>
      <c r="B5" s="6" t="n">
        <v>244712</v>
      </c>
      <c r="C5" s="6" t="n">
        <v>424505</v>
      </c>
    </row>
    <row r="6">
      <c r="A6" s="4" t="inlineStr">
        <is>
          <t>Proceeds from related party debt</t>
        </is>
      </c>
      <c r="B6" s="5" t="n">
        <v>161100</v>
      </c>
      <c r="C6" s="5" t="n">
        <v>398000</v>
      </c>
    </row>
    <row r="7">
      <c r="A7" s="4" t="inlineStr">
        <is>
          <t>Common Stock [Member]</t>
        </is>
      </c>
    </row>
    <row r="8">
      <c r="A8" s="3" t="inlineStr">
        <is>
          <t>Related Party Transaction [Line Items]</t>
        </is>
      </c>
    </row>
    <row r="9">
      <c r="A9" s="4" t="inlineStr">
        <is>
          <t>Common shares issued to related party</t>
        </is>
      </c>
      <c r="C9" s="6" t="n">
        <v>652450</v>
      </c>
    </row>
    <row r="10">
      <c r="A10" s="4" t="inlineStr">
        <is>
          <t>Common shares issued for late payment of note</t>
        </is>
      </c>
      <c r="B10" s="6" t="n">
        <v>90000</v>
      </c>
    </row>
    <row r="11">
      <c r="A11" s="4" t="inlineStr">
        <is>
          <t>CEO And Two Other Board Members [Member]</t>
        </is>
      </c>
    </row>
    <row r="12">
      <c r="A12" s="3" t="inlineStr">
        <is>
          <t>Related Party Transaction [Line Items]</t>
        </is>
      </c>
    </row>
    <row r="13">
      <c r="A13" s="4" t="inlineStr">
        <is>
          <t>Debt instrument description</t>
        </is>
      </c>
      <c r="B13" s="4" t="inlineStr">
        <is>
          <t>These loans contained no interest, term or due date.</t>
        </is>
      </c>
    </row>
    <row r="14">
      <c r="A14" s="4" t="inlineStr">
        <is>
          <t>Due to related party</t>
        </is>
      </c>
      <c r="B14" s="5" t="n">
        <v>523658</v>
      </c>
    </row>
    <row r="15">
      <c r="A15" s="4" t="inlineStr">
        <is>
          <t>Proceeds from loans</t>
        </is>
      </c>
      <c r="B15" s="6" t="n">
        <v>61100</v>
      </c>
    </row>
    <row r="16">
      <c r="A16" s="4" t="inlineStr">
        <is>
          <t>Deferred compensations</t>
        </is>
      </c>
      <c r="B16" s="6" t="n">
        <v>270000</v>
      </c>
    </row>
    <row r="17">
      <c r="A17" s="4" t="inlineStr">
        <is>
          <t>CEO And One Other Board Members [Member]</t>
        </is>
      </c>
    </row>
    <row r="18">
      <c r="A18" s="3" t="inlineStr">
        <is>
          <t>Related Party Transaction [Line Items]</t>
        </is>
      </c>
    </row>
    <row r="19">
      <c r="A19" s="4" t="inlineStr">
        <is>
          <t>Debt instrument description</t>
        </is>
      </c>
      <c r="C19" s="4" t="inlineStr">
        <is>
          <t>These loans contained no interest, term or due date.</t>
        </is>
      </c>
    </row>
    <row r="20">
      <c r="A20" s="4" t="inlineStr">
        <is>
          <t>Due to related party</t>
        </is>
      </c>
      <c r="C20" s="5" t="n">
        <v>497147</v>
      </c>
    </row>
    <row r="21">
      <c r="A21" s="4" t="inlineStr">
        <is>
          <t>Total additions of related party</t>
        </is>
      </c>
      <c r="C21" s="6" t="n">
        <v>159975</v>
      </c>
    </row>
    <row r="22">
      <c r="A22" s="4" t="inlineStr">
        <is>
          <t>Carlsbad Naturals, LLC, Principal Shareholder Of Company [Member]</t>
        </is>
      </c>
    </row>
    <row r="23">
      <c r="A23" s="3" t="inlineStr">
        <is>
          <t>Related Party Transaction [Line Items]</t>
        </is>
      </c>
    </row>
    <row r="24">
      <c r="A24" s="4" t="inlineStr">
        <is>
          <t>Due to related party</t>
        </is>
      </c>
      <c r="B24" s="5" t="n">
        <v>3125</v>
      </c>
      <c r="C24" s="5" t="n">
        <v>78105</v>
      </c>
    </row>
    <row r="25">
      <c r="A25" s="4" t="inlineStr">
        <is>
          <t>Related party description</t>
        </is>
      </c>
      <c r="B25" s="4" t="inlineStr">
        <is>
          <t>As of December 31, 2020 and December 31, 2019, we also owed $3,125 and $78,105 to Carlsbad Naturals, LLC (included in accounts payable to related parties), which is a principal stockholder of New You, Inc. and is owned by a principal stockholder of New You, Inc., for inventory purchases. During the years ended December 31, 2020 and December 31, 2019, we made purchases of $183,929 and $238,588, respectively, from Carlsbad Naturals, LLC. As of December 31, 2020 and December 31, 2019, we owed $27,500 and $22,500, respectively, for consulting payments to a relative of the CEO.</t>
        </is>
      </c>
      <c r="C25" s="4" t="inlineStr">
        <is>
          <t>As of December 31, 2020 and December 31, 2019, we also owed $3,125 and $78,105 to Carlsbad Naturals, LLC (included in accounts payable to related parties), which is a principal stockholder of New You, Inc. and is owned by a principal stockholder of New You, Inc., for inventory purchases. During the years ended December 31, 2020 and December 31, 2019, we made purchases of $183,929 and $238,588, respectively, from Carlsbad Naturals, LLC. As of December 31, 2020 and December 31, 2019, we owed $27,500 and $22,500, respectively, for consulting payments to a relative of the CEO.</t>
        </is>
      </c>
    </row>
    <row r="26">
      <c r="A26" s="4" t="inlineStr">
        <is>
          <t>Inventory purchase from related party</t>
        </is>
      </c>
      <c r="B26" s="6" t="n">
        <v>183929</v>
      </c>
      <c r="C26" s="6" t="n">
        <v>238588</v>
      </c>
    </row>
    <row r="27">
      <c r="A27" s="4" t="inlineStr">
        <is>
          <t>Consulting Payments To CEO [Member]</t>
        </is>
      </c>
    </row>
    <row r="28">
      <c r="A28" s="3" t="inlineStr">
        <is>
          <t>Related Party Transaction [Line Items]</t>
        </is>
      </c>
    </row>
    <row r="29">
      <c r="A29" s="4" t="inlineStr">
        <is>
          <t>Due to related party</t>
        </is>
      </c>
      <c r="B29" s="5" t="n">
        <v>27500</v>
      </c>
      <c r="C29" s="5" t="n">
        <v>22500</v>
      </c>
    </row>
    <row r="30">
      <c r="A30" s="4" t="inlineStr">
        <is>
          <t>Loans From Board Members Family [Member]</t>
        </is>
      </c>
    </row>
    <row r="31">
      <c r="A31" s="3" t="inlineStr">
        <is>
          <t>Related Party Transaction [Line Items]</t>
        </is>
      </c>
    </row>
    <row r="32">
      <c r="A32" s="4" t="inlineStr">
        <is>
          <t>Total repayment and offsets</t>
        </is>
      </c>
      <c r="B32" s="5" t="n">
        <v>75000</v>
      </c>
    </row>
    <row r="33">
      <c r="A33" s="4" t="inlineStr">
        <is>
          <t>Related party description</t>
        </is>
      </c>
      <c r="B33" s="4" t="inlineStr">
        <is>
          <t>During the year ended December 31, 2020, the Company received loan proceeds of $100,000 from a related party pursuant to a promissory note with a maturity date of April 7, 2020 and interest of $5,000 per month. If the Company defaults on the loan, the note’s terms require the Company to issue default shares of 100,000 each time the Company is late on its interest payment, 250,000 shares if it is late on principal repayment, and 100,000 shares each subsequent month that repayment has not occurred. The amount of the foregoing shares is doubled if the stock price falls below $1.00, and may also increase significantly if the Company’s outstanding common shares exceed 40,000,000.In addition, the Company will incur a 15% charge each year that repayment has not occurred. The terms also lay out a blanket lien on all assets of New You, Inc. including all the shares of New You LLC., all the assets of New You LLC and all shares of any acquired companies in the future as well as all of their assets. Further, the note requires that the full balance be repaid in order for a change in control to be consummated. During the year ended December 31, 2020, the amount of penalty shares issued was doubled due to the stock price falling below $1.00. In total, the Company issued a total of 900,000 shares to the related party during the year ended December 31, 2020 per the agreement: 500,000 shares due to late repayment of the note, and 400,000 shares due to late payment of two months of interest payments. A total of $75,000 has been repaid, including $25,000 in interest and $50,000 in principal during the year ended December 31, 2020. Interest payments are now $2,500 per month</t>
        </is>
      </c>
    </row>
    <row r="34">
      <c r="A34" s="4" t="inlineStr">
        <is>
          <t>Proceeds from related party debt</t>
        </is>
      </c>
      <c r="B34" s="5" t="n">
        <v>100000</v>
      </c>
    </row>
    <row r="35">
      <c r="A35" s="4" t="inlineStr">
        <is>
          <t>Debt instrument maturity date</t>
        </is>
      </c>
      <c r="B35" s="4" t="inlineStr">
        <is>
          <t>Apr. 7,
		2020</t>
        </is>
      </c>
    </row>
    <row r="36">
      <c r="A36" s="4" t="inlineStr">
        <is>
          <t>Interest paid</t>
        </is>
      </c>
      <c r="B36" s="5" t="n">
        <v>25000</v>
      </c>
    </row>
    <row r="37">
      <c r="A37" s="4" t="inlineStr">
        <is>
          <t>Repayment of principle</t>
        </is>
      </c>
      <c r="B37" s="6" t="n">
        <v>50000</v>
      </c>
    </row>
    <row r="38">
      <c r="A38" s="4" t="inlineStr">
        <is>
          <t>Interest per month</t>
        </is>
      </c>
      <c r="B38" s="5" t="n">
        <v>2500</v>
      </c>
    </row>
    <row r="39">
      <c r="A39" s="4" t="inlineStr">
        <is>
          <t>Loans From Board Members Family [Member] | Common Stock [Member]</t>
        </is>
      </c>
    </row>
    <row r="40">
      <c r="A40" s="3" t="inlineStr">
        <is>
          <t>Related Party Transaction [Line Items]</t>
        </is>
      </c>
    </row>
    <row r="41">
      <c r="A41" s="4" t="inlineStr">
        <is>
          <t>Common shares issued to related party</t>
        </is>
      </c>
      <c r="B41" s="6" t="n">
        <v>900000</v>
      </c>
    </row>
    <row r="42">
      <c r="A42" s="4" t="inlineStr">
        <is>
          <t>Common shares issued for late payment of note</t>
        </is>
      </c>
      <c r="B42" s="6" t="n">
        <v>500000</v>
      </c>
    </row>
    <row r="43">
      <c r="A43" s="4" t="inlineStr">
        <is>
          <t>Common shares issued for late payment of interest</t>
        </is>
      </c>
      <c r="B43" s="6" t="n">
        <v>400000</v>
      </c>
    </row>
    <row r="44">
      <c r="A44" s="4" t="inlineStr">
        <is>
          <t>Board Members And Family Members [Member] | Loan Payable [Member]</t>
        </is>
      </c>
    </row>
    <row r="45">
      <c r="A45" s="3" t="inlineStr">
        <is>
          <t>Related Party Transaction [Line Items]</t>
        </is>
      </c>
    </row>
    <row r="46">
      <c r="A46" s="4" t="inlineStr">
        <is>
          <t>Interest paid</t>
        </is>
      </c>
      <c r="C46" s="6" t="n">
        <v>5000</v>
      </c>
    </row>
    <row r="47">
      <c r="A47" s="4" t="inlineStr">
        <is>
          <t>Repayment of principle</t>
        </is>
      </c>
      <c r="C47" s="6" t="n">
        <v>200000</v>
      </c>
    </row>
    <row r="48">
      <c r="A48" s="4" t="inlineStr">
        <is>
          <t>Board Members And Family Members [Member] | One Loan Payable [Member]</t>
        </is>
      </c>
    </row>
    <row r="49">
      <c r="A49" s="3" t="inlineStr">
        <is>
          <t>Related Party Transaction [Line Items]</t>
        </is>
      </c>
    </row>
    <row r="50">
      <c r="A50" s="4" t="inlineStr">
        <is>
          <t>Proceeds from related party debt</t>
        </is>
      </c>
      <c r="C50" s="6" t="n">
        <v>100000</v>
      </c>
    </row>
    <row r="51">
      <c r="A51" s="4" t="inlineStr">
        <is>
          <t>Board Members And Family Members [Member] | Two Loan Payable [Member]</t>
        </is>
      </c>
    </row>
    <row r="52">
      <c r="A52" s="3" t="inlineStr">
        <is>
          <t>Related Party Transaction [Line Items]</t>
        </is>
      </c>
    </row>
    <row r="53">
      <c r="A53" s="4" t="inlineStr">
        <is>
          <t>Proceeds from related party debt</t>
        </is>
      </c>
      <c r="C53" s="5"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Notes Payable (Narratives) (Details) - USD ($)</t>
        </is>
      </c>
      <c r="B1" s="2" t="inlineStr">
        <is>
          <t>1 Months Ended</t>
        </is>
      </c>
    </row>
    <row r="2">
      <c r="B2" s="2" t="inlineStr">
        <is>
          <t>Jul. 31, 2020</t>
        </is>
      </c>
      <c r="C2" s="2" t="inlineStr">
        <is>
          <t>May 31, 2020</t>
        </is>
      </c>
      <c r="D2" s="2" t="inlineStr">
        <is>
          <t>Apr. 30, 2020</t>
        </is>
      </c>
    </row>
    <row r="3">
      <c r="A3" s="4" t="inlineStr">
        <is>
          <t>Small Business Administration Under The Emergency Injury Disaster Loan program [Member]</t>
        </is>
      </c>
    </row>
    <row r="4">
      <c r="A4" s="3" t="inlineStr">
        <is>
          <t>Short-term Debt [Line Items]</t>
        </is>
      </c>
    </row>
    <row r="5">
      <c r="A5" s="4" t="inlineStr">
        <is>
          <t>Proceeds from issuance of loans</t>
        </is>
      </c>
      <c r="D5" s="5" t="n">
        <v>10000</v>
      </c>
    </row>
    <row r="6">
      <c r="A6" s="4" t="inlineStr">
        <is>
          <t>Debt instrument description</t>
        </is>
      </c>
      <c r="D6" s="4" t="inlineStr">
        <is>
          <t>All or a portion of this loan may be forgiven if the Company satisfies certain criteria.</t>
        </is>
      </c>
    </row>
    <row r="7">
      <c r="A7" s="4" t="inlineStr">
        <is>
          <t>Paycheck Protection Program Loan [Member]</t>
        </is>
      </c>
    </row>
    <row r="8">
      <c r="A8" s="3" t="inlineStr">
        <is>
          <t>Short-term Debt [Line Items]</t>
        </is>
      </c>
    </row>
    <row r="9">
      <c r="A9" s="4" t="inlineStr">
        <is>
          <t>Proceeds from issuance of loans</t>
        </is>
      </c>
      <c r="C9" s="5" t="n">
        <v>103958</v>
      </c>
    </row>
    <row r="10">
      <c r="A10" s="4" t="inlineStr">
        <is>
          <t>Debt interest payment description</t>
        </is>
      </c>
      <c r="C10" s="4" t="inlineStr">
        <is>
          <t>Monthly payments on the note are deferred for a period of 6 months and the notes bear interest of 1%. Monthly payments of $5,850 will begin on December 21, 2021</t>
        </is>
      </c>
    </row>
    <row r="11">
      <c r="A11" s="4" t="inlineStr">
        <is>
          <t>Debt instrument interest rate</t>
        </is>
      </c>
      <c r="C11" s="4" t="inlineStr">
        <is>
          <t>1.00%</t>
        </is>
      </c>
    </row>
    <row r="12">
      <c r="A12" s="4" t="inlineStr">
        <is>
          <t>Debt forgiven rate</t>
        </is>
      </c>
      <c r="C12" s="4" t="inlineStr">
        <is>
          <t>25.00%</t>
        </is>
      </c>
    </row>
    <row r="13">
      <c r="A13" s="4" t="inlineStr">
        <is>
          <t>Paycheck Protection Program Loan Used For Business Purpose[Member]</t>
        </is>
      </c>
    </row>
    <row r="14">
      <c r="A14" s="3" t="inlineStr">
        <is>
          <t>Short-term Debt [Line Items]</t>
        </is>
      </c>
    </row>
    <row r="15">
      <c r="A15" s="4" t="inlineStr">
        <is>
          <t>Proceeds from issuance of loans</t>
        </is>
      </c>
      <c r="B15" s="5" t="n">
        <v>100000</v>
      </c>
    </row>
    <row r="16">
      <c r="A16" s="4" t="inlineStr">
        <is>
          <t>Debt instrument description</t>
        </is>
      </c>
      <c r="B16" s="4" t="inlineStr">
        <is>
          <t>The proceeds of the requested PPP Loan may be used only for business purposes permitted under the Paycheck Protection Program, including permitted payroll costs and benefits, interest on business mortgage obligations incurred before February 15, 2020, rent under a lease entered into before February 15, 2020 and utilities for which service began before February 15, 2020. Loan forgiveness will be provided for the sum of documented payroll costs, covered mortgage interest payments, covered rent payments, and covered utilities, and not more than 25% of the forgiven amount may be for non-payroll costs.</t>
        </is>
      </c>
    </row>
    <row r="17">
      <c r="A17" s="4" t="inlineStr">
        <is>
          <t>Debt interest payment description</t>
        </is>
      </c>
      <c r="B17" s="4" t="inlineStr">
        <is>
          <t>Monthly payments on the note are deferred for a period of 6 months and the notes bear interest of 1%. Monthly payments of $5,628 will begin on January 1, 2021.</t>
        </is>
      </c>
    </row>
    <row r="18">
      <c r="A18" s="4" t="inlineStr">
        <is>
          <t>Debt instrument interest rate</t>
        </is>
      </c>
      <c r="B18" s="4" t="inlineStr">
        <is>
          <t>1.00%</t>
        </is>
      </c>
    </row>
    <row r="19">
      <c r="A19" s="4" t="inlineStr">
        <is>
          <t>Debt forgiven rate</t>
        </is>
      </c>
      <c r="B19" s="4" t="inlineStr">
        <is>
          <t>25.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14" customWidth="1" min="6" max="6"/>
  </cols>
  <sheetData>
    <row r="1">
      <c r="A1" s="1" t="inlineStr">
        <is>
          <t>Convertible Debt (Narratives) (Details) - USD ($)</t>
        </is>
      </c>
      <c r="B1" s="2" t="inlineStr">
        <is>
          <t>Nov. 18, 2020</t>
        </is>
      </c>
      <c r="C1" s="2" t="inlineStr">
        <is>
          <t>Jul. 20, 2020</t>
        </is>
      </c>
      <c r="D1" s="2" t="inlineStr">
        <is>
          <t>Jun. 17, 2020</t>
        </is>
      </c>
      <c r="E1" s="2" t="inlineStr">
        <is>
          <t>Dec. 31, 2020</t>
        </is>
      </c>
      <c r="F1" s="2" t="inlineStr">
        <is>
          <t>Dec. 31, 2019</t>
        </is>
      </c>
    </row>
    <row r="2">
      <c r="A2" s="3" t="inlineStr">
        <is>
          <t>Short-term Debt [Line Items]</t>
        </is>
      </c>
    </row>
    <row r="3">
      <c r="A3" s="4" t="inlineStr">
        <is>
          <t>Proceeds from issuance of notes payable</t>
        </is>
      </c>
      <c r="E3" s="5" t="n">
        <v>213958</v>
      </c>
      <c r="F3" s="4" t="inlineStr">
        <is>
          <t xml:space="preserve"> </t>
        </is>
      </c>
    </row>
    <row r="4">
      <c r="A4" s="4" t="inlineStr">
        <is>
          <t>Convertible Notes Payable [Member]</t>
        </is>
      </c>
    </row>
    <row r="5">
      <c r="A5" s="3" t="inlineStr">
        <is>
          <t>Short-term Debt [Line Items]</t>
        </is>
      </c>
    </row>
    <row r="6">
      <c r="A6" s="4" t="inlineStr">
        <is>
          <t>Debt instrument face value</t>
        </is>
      </c>
      <c r="E6" s="6" t="n">
        <v>406000</v>
      </c>
    </row>
    <row r="7">
      <c r="A7" s="4" t="inlineStr">
        <is>
          <t>Debt discount recorded</t>
        </is>
      </c>
      <c r="E7" s="6" t="n">
        <v>177798</v>
      </c>
    </row>
    <row r="8">
      <c r="A8" s="4" t="inlineStr">
        <is>
          <t>Accrued interest</t>
        </is>
      </c>
      <c r="E8" s="6" t="n">
        <v>9549</v>
      </c>
    </row>
    <row r="9">
      <c r="A9" s="4" t="inlineStr">
        <is>
          <t>First Convertible Note [Member]</t>
        </is>
      </c>
    </row>
    <row r="10">
      <c r="A10" s="3" t="inlineStr">
        <is>
          <t>Short-term Debt [Line Items]</t>
        </is>
      </c>
    </row>
    <row r="11">
      <c r="A11" s="4" t="inlineStr">
        <is>
          <t>Proceeds from issuance of notes payable</t>
        </is>
      </c>
      <c r="E11" s="5" t="n">
        <v>125000</v>
      </c>
    </row>
    <row r="12">
      <c r="A12" s="4" t="inlineStr">
        <is>
          <t>Debt instrument maturity date</t>
        </is>
      </c>
      <c r="E12" s="4" t="inlineStr">
        <is>
          <t>Jun. 15,
		2020</t>
        </is>
      </c>
    </row>
    <row r="13">
      <c r="A13" s="4" t="inlineStr">
        <is>
          <t>Debt instrument description</t>
        </is>
      </c>
      <c r="E13" s="4" t="inlineStr">
        <is>
          <t>The Company received loan proceeds of $125,000 pursuant to a promissory note (“First Convertible Note”), with a maturity date of June 15, 2020 and interest of $4,167 per month. The note’s terms required that the Company issue 50,000 common shares, and allowed the note holder to convert the note into common shares at a conversion price of $0.50 per share. This note was not paid off as of December 31, 2020. The Company is still making the agreed upon interest payments of $4,167 per month and there are no penalties for not paying the note off by its maturity date.</t>
        </is>
      </c>
    </row>
    <row r="14">
      <c r="A14" s="4" t="inlineStr">
        <is>
          <t>Debt instrument conversion price per share</t>
        </is>
      </c>
      <c r="E14" s="8" t="n">
        <v>0.5</v>
      </c>
    </row>
    <row r="15">
      <c r="A15" s="4" t="inlineStr">
        <is>
          <t>Interest paid</t>
        </is>
      </c>
      <c r="E15" s="5" t="n">
        <v>4167</v>
      </c>
    </row>
    <row r="16">
      <c r="A16" s="4" t="inlineStr">
        <is>
          <t>First Convertible Note [Member] | Common Stock [Member]</t>
        </is>
      </c>
    </row>
    <row r="17">
      <c r="A17" s="3" t="inlineStr">
        <is>
          <t>Short-term Debt [Line Items]</t>
        </is>
      </c>
    </row>
    <row r="18">
      <c r="A18" s="4" t="inlineStr">
        <is>
          <t>Debt conversion converted instrument, shares</t>
        </is>
      </c>
      <c r="E18" s="6" t="n">
        <v>50000</v>
      </c>
    </row>
    <row r="19">
      <c r="A19" s="4" t="inlineStr">
        <is>
          <t>Second Convertible Note [Member]</t>
        </is>
      </c>
    </row>
    <row r="20">
      <c r="A20" s="3" t="inlineStr">
        <is>
          <t>Short-term Debt [Line Items]</t>
        </is>
      </c>
    </row>
    <row r="21">
      <c r="A21" s="4" t="inlineStr">
        <is>
          <t>Debt instrument face value</t>
        </is>
      </c>
      <c r="E21" s="5" t="n">
        <v>88000</v>
      </c>
    </row>
    <row r="22">
      <c r="A22" s="4" t="inlineStr">
        <is>
          <t>Accrued interest</t>
        </is>
      </c>
      <c r="E22" s="5" t="n">
        <v>3882</v>
      </c>
    </row>
    <row r="23">
      <c r="A23" s="4" t="inlineStr">
        <is>
          <t>Proceeds from issuance of notes payable</t>
        </is>
      </c>
      <c r="D23" s="5" t="n">
        <v>85000</v>
      </c>
    </row>
    <row r="24">
      <c r="A24" s="4" t="inlineStr">
        <is>
          <t>Debt instrument maturity date</t>
        </is>
      </c>
      <c r="D24" s="4" t="inlineStr">
        <is>
          <t>Jun. 17,
		2021</t>
        </is>
      </c>
    </row>
    <row r="25">
      <c r="A25" s="4" t="inlineStr">
        <is>
          <t>Debt instrument description</t>
        </is>
      </c>
      <c r="D25"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26">
      <c r="A26" s="4" t="inlineStr">
        <is>
          <t>Debt Issuance cost</t>
        </is>
      </c>
      <c r="D26" s="5" t="n">
        <v>3000</v>
      </c>
    </row>
    <row r="27">
      <c r="A27" s="4" t="inlineStr">
        <is>
          <t>Debt instrument interest rate</t>
        </is>
      </c>
      <c r="D27" s="4" t="inlineStr">
        <is>
          <t>8.00%</t>
        </is>
      </c>
    </row>
    <row r="28">
      <c r="A28" s="4" t="inlineStr">
        <is>
          <t>Second Convertible Note [Member] | Common Stock [Member]</t>
        </is>
      </c>
    </row>
    <row r="29">
      <c r="A29" s="3" t="inlineStr">
        <is>
          <t>Short-term Debt [Line Items]</t>
        </is>
      </c>
    </row>
    <row r="30">
      <c r="A30" s="4" t="inlineStr">
        <is>
          <t>Debt conversion converted instrument, shares</t>
        </is>
      </c>
      <c r="E30" s="6" t="n">
        <v>1552856</v>
      </c>
    </row>
    <row r="31">
      <c r="A31" s="4" t="inlineStr">
        <is>
          <t>Third Convertible Note [Member]</t>
        </is>
      </c>
    </row>
    <row r="32">
      <c r="A32" s="3" t="inlineStr">
        <is>
          <t>Short-term Debt [Line Items]</t>
        </is>
      </c>
    </row>
    <row r="33">
      <c r="A33" s="4" t="inlineStr">
        <is>
          <t>Debt instrument face value</t>
        </is>
      </c>
      <c r="E33" s="5" t="n">
        <v>43000</v>
      </c>
    </row>
    <row r="34">
      <c r="A34" s="4" t="inlineStr">
        <is>
          <t>Accrued interest</t>
        </is>
      </c>
      <c r="E34" s="5" t="n">
        <v>1574</v>
      </c>
    </row>
    <row r="35">
      <c r="A35" s="4" t="inlineStr">
        <is>
          <t>Proceeds from issuance of notes payable</t>
        </is>
      </c>
      <c r="C35" s="5" t="n">
        <v>40000</v>
      </c>
    </row>
    <row r="36">
      <c r="A36" s="4" t="inlineStr">
        <is>
          <t>Debt instrument maturity date</t>
        </is>
      </c>
      <c r="C36" s="4" t="inlineStr">
        <is>
          <t>Jul. 20,
		2021</t>
        </is>
      </c>
    </row>
    <row r="37">
      <c r="A37" s="4" t="inlineStr">
        <is>
          <t>Debt instrument description</t>
        </is>
      </c>
      <c r="C37" s="4" t="inlineStr">
        <is>
          <t>Any amount of principal or interest on this note which is not paid when due shall bear interest at the rate of 22% per annum from the due date until the full amount is paid. Upon certain events of default, the Company would be obligated to pay cash equal to the greater of (i) 150% of the outstanding principal and interest, and (ii) the highest closing price of the Company’s common stock from the date of first default to the date of payment, multiplied by the number of shares that would be issued if the outstanding principal and interest were converted at 61% of the lowest closing price in the last 20 trading days prior to the date of payment. The holder may convert the note to common shares starting 180 days after the issuance date at a conversion price equal to 61% of the lowest trading price in the last 20 trading days. The Company is required to reserve three (6) times the number of shares necessary for the issuance of common stock upon conversion.</t>
        </is>
      </c>
    </row>
    <row r="38">
      <c r="A38" s="4" t="inlineStr">
        <is>
          <t>Debt Issuance cost</t>
        </is>
      </c>
      <c r="C38" s="5" t="n">
        <v>3000</v>
      </c>
    </row>
    <row r="39">
      <c r="A39" s="4" t="inlineStr">
        <is>
          <t>Debt instrument interest rate</t>
        </is>
      </c>
      <c r="C39" s="4" t="inlineStr">
        <is>
          <t>8.00%</t>
        </is>
      </c>
    </row>
    <row r="40">
      <c r="A40" s="4" t="inlineStr">
        <is>
          <t>Third Convertible Note [Member] | Common Stock [Member]</t>
        </is>
      </c>
    </row>
    <row r="41">
      <c r="A41" s="3" t="inlineStr">
        <is>
          <t>Short-term Debt [Line Items]</t>
        </is>
      </c>
    </row>
    <row r="42">
      <c r="A42" s="4" t="inlineStr">
        <is>
          <t>Debt conversion converted instrument, shares</t>
        </is>
      </c>
      <c r="E42" s="6" t="n">
        <v>753314</v>
      </c>
    </row>
    <row r="43">
      <c r="A43" s="4" t="inlineStr">
        <is>
          <t>Fourth Convertible Note [Member]</t>
        </is>
      </c>
    </row>
    <row r="44">
      <c r="A44" s="3" t="inlineStr">
        <is>
          <t>Short-term Debt [Line Items]</t>
        </is>
      </c>
    </row>
    <row r="45">
      <c r="A45" s="4" t="inlineStr">
        <is>
          <t>Debt instrument face value</t>
        </is>
      </c>
      <c r="B45" s="5" t="n">
        <v>150000</v>
      </c>
    </row>
    <row r="46">
      <c r="A46" s="4" t="inlineStr">
        <is>
          <t>Accrued interest</t>
        </is>
      </c>
      <c r="B46" s="6" t="n">
        <v>4093</v>
      </c>
    </row>
    <row r="47">
      <c r="A47" s="4" t="inlineStr">
        <is>
          <t>Proceeds from issuance of notes payable</t>
        </is>
      </c>
      <c r="B47" s="5" t="n">
        <v>150000</v>
      </c>
    </row>
    <row r="48">
      <c r="A48" s="4" t="inlineStr">
        <is>
          <t>Debt instrument maturity date</t>
        </is>
      </c>
      <c r="B48" s="4" t="inlineStr">
        <is>
          <t>May 18,
		2021</t>
        </is>
      </c>
    </row>
    <row r="49">
      <c r="A49" s="4" t="inlineStr">
        <is>
          <t>Debt instrument description</t>
        </is>
      </c>
      <c r="B49" s="4" t="inlineStr">
        <is>
          <t>The Noteholder may convert any portion of the debt into shares of common stock of the Company at $0.10 USD per share or 30% discount to the 5 day VWAP on the day of conversion. In addition to the monthly interest, the Company agreed to transfer 100,000 shares of common stock to the Noteholder. In the event that Company fails to make any payment of principal and/or interest within ten (10) calendar days of the due date for the same, then in addition to such payment due, the Company is obligated to pay a late payment charge to the Noteholder in the amount of five percent (5%) of the delinquent principal and/or interest payment.</t>
        </is>
      </c>
    </row>
    <row r="50">
      <c r="A50" s="4" t="inlineStr">
        <is>
          <t>Debt instrument interest rate</t>
        </is>
      </c>
      <c r="B50" s="4" t="inlineStr">
        <is>
          <t>2.00%</t>
        </is>
      </c>
    </row>
    <row r="51">
      <c r="A51" s="4" t="inlineStr">
        <is>
          <t>Fourth Convertible Note [Member] | Common Stock [Member]</t>
        </is>
      </c>
    </row>
    <row r="52">
      <c r="A52" s="3" t="inlineStr">
        <is>
          <t>Short-term Debt [Line Items]</t>
        </is>
      </c>
    </row>
    <row r="53">
      <c r="A53" s="4" t="inlineStr">
        <is>
          <t>Debt conversion converted instrument, shares</t>
        </is>
      </c>
      <c r="E53" s="6" t="n">
        <v>2839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eneficial Conversion Feature (Narratives) (Details) - USD ($)</t>
        </is>
      </c>
      <c r="B1" s="2" t="inlineStr">
        <is>
          <t>12 Months Ended</t>
        </is>
      </c>
    </row>
    <row r="2">
      <c r="B2" s="2" t="inlineStr">
        <is>
          <t>Dec. 31, 2020</t>
        </is>
      </c>
      <c r="C2" s="2" t="inlineStr">
        <is>
          <t>Dec. 31, 2019</t>
        </is>
      </c>
    </row>
    <row r="3">
      <c r="A3" s="4" t="inlineStr">
        <is>
          <t>Second Convertible Note [Member]</t>
        </is>
      </c>
    </row>
    <row r="4">
      <c r="A4" s="4" t="inlineStr">
        <is>
          <t>Unamortized beneficial conversion feature</t>
        </is>
      </c>
      <c r="B4" s="5" t="n">
        <v>140261</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47" customWidth="1" min="2" max="2"/>
  </cols>
  <sheetData>
    <row r="1">
      <c r="A1" s="1" t="inlineStr">
        <is>
          <t>Income Taxes (Narrative) (Details)</t>
        </is>
      </c>
      <c r="B1" s="2" t="inlineStr">
        <is>
          <t>12 Months Ended</t>
        </is>
      </c>
    </row>
    <row r="2">
      <c r="B2" s="2" t="inlineStr">
        <is>
          <t>Dec. 31, 2020USD ($)</t>
        </is>
      </c>
    </row>
    <row r="3">
      <c r="A3" s="3" t="inlineStr">
        <is>
          <t>Income Taxes Narrative</t>
        </is>
      </c>
    </row>
    <row r="4">
      <c r="A4" s="4" t="inlineStr">
        <is>
          <t>Operating loss carryforward</t>
        </is>
      </c>
      <c r="B4" s="5" t="n">
        <v>1996820</v>
      </c>
    </row>
    <row r="5">
      <c r="A5" s="4" t="inlineStr">
        <is>
          <t>Operating loss carryforward limitations on use</t>
        </is>
      </c>
      <c r="B5" s="4" t="inlineStr">
        <is>
          <t>Operating losses will begin to expire in 20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3" customWidth="1" min="1" max="1"/>
    <col width="22" customWidth="1" min="2" max="2"/>
    <col width="36" customWidth="1" min="3" max="3"/>
    <col width="29" customWidth="1" min="4" max="4"/>
    <col width="13" customWidth="1" min="5" max="5"/>
  </cols>
  <sheetData>
    <row r="1">
      <c r="A1" s="1" t="inlineStr">
        <is>
          <t>Consolidated Statement Of Stockholders' Deficit - USD ($)</t>
        </is>
      </c>
      <c r="B1" s="2" t="inlineStr">
        <is>
          <t>Common Stock [Member]</t>
        </is>
      </c>
      <c r="C1" s="2" t="inlineStr">
        <is>
          <t>Additional Paid in Capital [Member]</t>
        </is>
      </c>
      <c r="D1" s="2" t="inlineStr">
        <is>
          <t>Accumulated Deficit [Member]</t>
        </is>
      </c>
      <c r="E1" s="2" t="inlineStr">
        <is>
          <t>Total</t>
        </is>
      </c>
    </row>
    <row r="2">
      <c r="A2" s="4" t="inlineStr">
        <is>
          <t>Balance, shares at Dec. 31, 2018</t>
        </is>
      </c>
      <c r="B2" s="6" t="n">
        <v>15974558</v>
      </c>
    </row>
    <row r="3">
      <c r="A3" s="4" t="inlineStr">
        <is>
          <t>Balance, value at Dec. 31, 2018</t>
        </is>
      </c>
      <c r="B3" s="5" t="n">
        <v>160</v>
      </c>
      <c r="C3" s="5" t="n">
        <v>126840</v>
      </c>
      <c r="D3" s="5" t="n">
        <v>-428006</v>
      </c>
      <c r="E3" s="5" t="n">
        <v>-301006</v>
      </c>
    </row>
    <row r="4">
      <c r="A4" s="4" t="inlineStr">
        <is>
          <t>Effect of reverse recapitalization transaction, shares</t>
        </is>
      </c>
      <c r="B4" s="6" t="n">
        <v>10772587</v>
      </c>
    </row>
    <row r="5">
      <c r="A5" s="4" t="inlineStr">
        <is>
          <t>Effect of reverse recapitalization transaction, value</t>
        </is>
      </c>
      <c r="B5" s="5" t="n">
        <v>108</v>
      </c>
      <c r="C5" s="6" t="n">
        <v>-16677</v>
      </c>
      <c r="D5" s="4" t="inlineStr">
        <is>
          <t xml:space="preserve"> </t>
        </is>
      </c>
      <c r="E5" s="6" t="n">
        <v>-16569</v>
      </c>
    </row>
    <row r="6">
      <c r="A6" s="4" t="inlineStr">
        <is>
          <t>Shares Issued Pursuant to Anti-dilution Provision, shares</t>
        </is>
      </c>
      <c r="B6" s="6" t="n">
        <v>409605</v>
      </c>
    </row>
    <row r="7">
      <c r="A7" s="4" t="inlineStr">
        <is>
          <t>Shares Issued Pursuant to Anti-dilution Provision, value</t>
        </is>
      </c>
      <c r="B7" s="5" t="n">
        <v>4</v>
      </c>
      <c r="C7" s="6" t="n">
        <v>-4</v>
      </c>
      <c r="E7" s="4" t="inlineStr">
        <is>
          <t xml:space="preserve"> </t>
        </is>
      </c>
    </row>
    <row r="8">
      <c r="A8" s="4" t="inlineStr">
        <is>
          <t>Sales of Common Shares, shares</t>
        </is>
      </c>
      <c r="B8" s="6" t="n">
        <v>652450</v>
      </c>
    </row>
    <row r="9">
      <c r="A9" s="4" t="inlineStr">
        <is>
          <t>Sales of Common Shares, value</t>
        </is>
      </c>
      <c r="B9" s="5" t="n">
        <v>7</v>
      </c>
      <c r="C9" s="6" t="n">
        <v>316293</v>
      </c>
      <c r="D9" s="4" t="inlineStr">
        <is>
          <t xml:space="preserve"> </t>
        </is>
      </c>
      <c r="E9" s="6" t="n">
        <v>316300</v>
      </c>
    </row>
    <row r="10">
      <c r="A10" s="4" t="inlineStr">
        <is>
          <t>Restricted Stock Issuance - Employees, shares</t>
        </is>
      </c>
      <c r="B10" s="6" t="n">
        <v>4150000</v>
      </c>
    </row>
    <row r="11">
      <c r="A11" s="4" t="inlineStr">
        <is>
          <t>Restricted Stock Issuance - Employees, value</t>
        </is>
      </c>
      <c r="B11" s="5" t="n">
        <v>41</v>
      </c>
      <c r="C11" s="6" t="n">
        <v>-41</v>
      </c>
      <c r="D11" s="4" t="inlineStr">
        <is>
          <t xml:space="preserve"> </t>
        </is>
      </c>
      <c r="E11" s="4" t="inlineStr">
        <is>
          <t xml:space="preserve"> </t>
        </is>
      </c>
    </row>
    <row r="12">
      <c r="A12" s="4" t="inlineStr">
        <is>
          <t>Restricted Stock Issuances – Vendors, shares</t>
        </is>
      </c>
      <c r="B12" s="6" t="n">
        <v>1026000</v>
      </c>
    </row>
    <row r="13">
      <c r="A13" s="4" t="inlineStr">
        <is>
          <t>Restricted Stock Issuances – Vendors, value</t>
        </is>
      </c>
      <c r="B13" s="5" t="n">
        <v>10</v>
      </c>
      <c r="C13" s="6" t="n">
        <v>-10</v>
      </c>
      <c r="D13" s="4" t="inlineStr">
        <is>
          <t xml:space="preserve"> </t>
        </is>
      </c>
      <c r="E13" s="4" t="inlineStr">
        <is>
          <t xml:space="preserve"> </t>
        </is>
      </c>
    </row>
    <row r="14">
      <c r="A14" s="4" t="inlineStr">
        <is>
          <t>Stock-based Compensation - Employees, value</t>
        </is>
      </c>
      <c r="C14" s="6" t="n">
        <v>469791</v>
      </c>
      <c r="D14" s="4" t="inlineStr">
        <is>
          <t xml:space="preserve"> </t>
        </is>
      </c>
      <c r="E14" s="6" t="n">
        <v>469791</v>
      </c>
    </row>
    <row r="15">
      <c r="A15" s="4" t="inlineStr">
        <is>
          <t>Stock-based Compensation – Vendors, value</t>
        </is>
      </c>
      <c r="C15" s="6" t="n">
        <v>207813</v>
      </c>
      <c r="D15" s="4" t="inlineStr">
        <is>
          <t xml:space="preserve"> </t>
        </is>
      </c>
      <c r="E15" s="6" t="n">
        <v>207813</v>
      </c>
    </row>
    <row r="16">
      <c r="A16" s="4" t="inlineStr">
        <is>
          <t>Cash Received for Common Shares Not Yet Issued</t>
        </is>
      </c>
      <c r="C16" s="6" t="n">
        <v>45000</v>
      </c>
      <c r="D16" s="4" t="inlineStr">
        <is>
          <t xml:space="preserve"> </t>
        </is>
      </c>
      <c r="E16" s="6" t="n">
        <v>45000</v>
      </c>
    </row>
    <row r="17">
      <c r="A17" s="4" t="inlineStr">
        <is>
          <t>Shares Issued in Connection with Notes Payable, value</t>
        </is>
      </c>
      <c r="E17" s="4" t="inlineStr">
        <is>
          <t xml:space="preserve"> </t>
        </is>
      </c>
    </row>
    <row r="18">
      <c r="A18" s="4" t="inlineStr">
        <is>
          <t>Net Loss</t>
        </is>
      </c>
      <c r="D18" s="6" t="n">
        <v>-1692298</v>
      </c>
      <c r="E18" s="5" t="n">
        <v>-1692298</v>
      </c>
    </row>
    <row r="19">
      <c r="A19" s="4" t="inlineStr">
        <is>
          <t>Balance, shares at Dec. 31, 2019</t>
        </is>
      </c>
      <c r="B19" s="6" t="n">
        <v>32985200</v>
      </c>
      <c r="E19" s="6" t="n">
        <v>32985200</v>
      </c>
    </row>
    <row r="20">
      <c r="A20" s="4" t="inlineStr">
        <is>
          <t>Balance, value at Dec. 31, 2019</t>
        </is>
      </c>
      <c r="B20" s="5" t="n">
        <v>330</v>
      </c>
      <c r="C20" s="6" t="n">
        <v>1149005</v>
      </c>
      <c r="D20" s="6" t="n">
        <v>-2120304</v>
      </c>
      <c r="E20" s="5" t="n">
        <v>-970969</v>
      </c>
    </row>
    <row r="21">
      <c r="A21" s="4" t="inlineStr">
        <is>
          <t>Shares Issued as Default Penalty, shares</t>
        </is>
      </c>
      <c r="B21" s="6" t="n">
        <v>900000</v>
      </c>
    </row>
    <row r="22">
      <c r="A22" s="4" t="inlineStr">
        <is>
          <t>Shares Issued as Default Penalty, value</t>
        </is>
      </c>
      <c r="B22" s="5" t="n">
        <v>9</v>
      </c>
      <c r="C22" s="6" t="n">
        <v>449991</v>
      </c>
      <c r="D22" s="4" t="inlineStr">
        <is>
          <t xml:space="preserve"> </t>
        </is>
      </c>
      <c r="E22" s="6" t="n">
        <v>450000</v>
      </c>
    </row>
    <row r="23">
      <c r="A23" s="4" t="inlineStr">
        <is>
          <t>Shares Issued in Lieu of Interest, shares</t>
        </is>
      </c>
      <c r="B23" s="6" t="n">
        <v>196721</v>
      </c>
    </row>
    <row r="24">
      <c r="A24" s="4" t="inlineStr">
        <is>
          <t>Shares Issued in Lieu of Interest, value</t>
        </is>
      </c>
      <c r="B24" s="5" t="n">
        <v>2</v>
      </c>
      <c r="C24" s="6" t="n">
        <v>21637</v>
      </c>
      <c r="D24" s="4" t="inlineStr">
        <is>
          <t xml:space="preserve"> </t>
        </is>
      </c>
    </row>
    <row r="25">
      <c r="A25" s="4" t="inlineStr">
        <is>
          <t>Shares Issued as Debt Issuance Costs, shares</t>
        </is>
      </c>
      <c r="B25" s="6" t="n">
        <v>50000</v>
      </c>
    </row>
    <row r="26">
      <c r="A26" s="4" t="inlineStr">
        <is>
          <t>Shares Issued as Debt Issuance Costs, value</t>
        </is>
      </c>
      <c r="B26" s="5" t="n">
        <v>1</v>
      </c>
      <c r="C26" s="6" t="n">
        <v>24999</v>
      </c>
      <c r="D26" s="4" t="inlineStr">
        <is>
          <t xml:space="preserve"> </t>
        </is>
      </c>
      <c r="E26" s="6" t="n">
        <v>25000</v>
      </c>
    </row>
    <row r="27">
      <c r="A27" s="4" t="inlineStr">
        <is>
          <t>Cancellation of shares, shares</t>
        </is>
      </c>
      <c r="B27" s="6" t="n">
        <v>-90000</v>
      </c>
    </row>
    <row r="28">
      <c r="A28" s="4" t="inlineStr">
        <is>
          <t>Cancellation of shares, value</t>
        </is>
      </c>
      <c r="B28" s="5" t="n">
        <v>-1</v>
      </c>
      <c r="C28" s="6" t="n">
        <v>1</v>
      </c>
      <c r="D28" s="4" t="inlineStr">
        <is>
          <t xml:space="preserve"> </t>
        </is>
      </c>
      <c r="E28" s="4" t="inlineStr">
        <is>
          <t xml:space="preserve"> </t>
        </is>
      </c>
    </row>
    <row r="29">
      <c r="A29" s="4" t="inlineStr">
        <is>
          <t>Restricted Stock Issuance - Employees, shares</t>
        </is>
      </c>
      <c r="B29" s="6" t="n">
        <v>150000</v>
      </c>
    </row>
    <row r="30">
      <c r="A30" s="4" t="inlineStr">
        <is>
          <t>Restricted Stock Issuance - Employees, value</t>
        </is>
      </c>
      <c r="B30" s="5" t="n">
        <v>1</v>
      </c>
      <c r="C30" s="6" t="n">
        <v>-1</v>
      </c>
    </row>
    <row r="31">
      <c r="A31" s="4" t="inlineStr">
        <is>
          <t>Restricted Stock Issuances – Vendors, shares</t>
        </is>
      </c>
      <c r="B31" s="6" t="n">
        <v>5241130</v>
      </c>
    </row>
    <row r="32">
      <c r="A32" s="4" t="inlineStr">
        <is>
          <t>Restricted Stock Issuances – Vendors, value</t>
        </is>
      </c>
      <c r="B32" s="5" t="n">
        <v>52</v>
      </c>
      <c r="C32" s="6" t="n">
        <v>-52</v>
      </c>
    </row>
    <row r="33">
      <c r="A33" s="4" t="inlineStr">
        <is>
          <t>Stock-based Compensation - Employees, value</t>
        </is>
      </c>
      <c r="C33" s="6" t="n">
        <v>1627083</v>
      </c>
      <c r="D33" s="4" t="inlineStr">
        <is>
          <t xml:space="preserve"> </t>
        </is>
      </c>
      <c r="E33" s="6" t="n">
        <v>1627083</v>
      </c>
    </row>
    <row r="34">
      <c r="A34" s="4" t="inlineStr">
        <is>
          <t>Stock-based Compensation – Vendors, value</t>
        </is>
      </c>
      <c r="C34" s="6" t="n">
        <v>1160485</v>
      </c>
      <c r="D34" s="4" t="inlineStr">
        <is>
          <t xml:space="preserve"> </t>
        </is>
      </c>
      <c r="E34" s="6" t="n">
        <v>1160485</v>
      </c>
    </row>
    <row r="35">
      <c r="A35" s="4" t="inlineStr">
        <is>
          <t>Shares Issued in Connection with Notes Payable, value</t>
        </is>
      </c>
      <c r="E35" s="6" t="n">
        <v>25000</v>
      </c>
    </row>
    <row r="36">
      <c r="A36" s="4" t="inlineStr">
        <is>
          <t>Shares Issued for Cash Received in 2019, shares</t>
        </is>
      </c>
      <c r="B36" s="6" t="n">
        <v>90000</v>
      </c>
    </row>
    <row r="37">
      <c r="A37" s="4" t="inlineStr">
        <is>
          <t>Shares Issued for Cash Received in 2019,value</t>
        </is>
      </c>
      <c r="B37" s="5" t="n">
        <v>1</v>
      </c>
      <c r="C37" s="6" t="n">
        <v>-1</v>
      </c>
      <c r="D37" s="4" t="inlineStr">
        <is>
          <t xml:space="preserve"> </t>
        </is>
      </c>
      <c r="E37" s="4" t="inlineStr">
        <is>
          <t xml:space="preserve"> </t>
        </is>
      </c>
    </row>
    <row r="38">
      <c r="A38" s="4" t="inlineStr">
        <is>
          <t>Beneficial conversion feature in connection with notes payable</t>
        </is>
      </c>
      <c r="B38" s="4" t="inlineStr">
        <is>
          <t xml:space="preserve"> </t>
        </is>
      </c>
      <c r="C38" s="6" t="n">
        <v>206262</v>
      </c>
      <c r="D38" s="4" t="inlineStr">
        <is>
          <t xml:space="preserve"> </t>
        </is>
      </c>
      <c r="E38" s="6" t="n">
        <v>206262</v>
      </c>
    </row>
    <row r="39">
      <c r="A39" s="4" t="inlineStr">
        <is>
          <t>Net Loss</t>
        </is>
      </c>
      <c r="B39" s="4" t="inlineStr">
        <is>
          <t xml:space="preserve"> </t>
        </is>
      </c>
      <c r="C39" s="4" t="inlineStr">
        <is>
          <t xml:space="preserve"> </t>
        </is>
      </c>
      <c r="D39" s="6" t="n">
        <v>-5046711</v>
      </c>
      <c r="E39" s="5" t="n">
        <v>-5046711</v>
      </c>
    </row>
    <row r="40">
      <c r="A40" s="4" t="inlineStr">
        <is>
          <t>Balance, shares at Dec. 31, 2020</t>
        </is>
      </c>
      <c r="B40" s="6" t="n">
        <v>39523051</v>
      </c>
      <c r="E40" s="6" t="n">
        <v>39523051</v>
      </c>
    </row>
    <row r="41">
      <c r="A41" s="4" t="inlineStr">
        <is>
          <t>Balance, value at Dec. 31, 2020</t>
        </is>
      </c>
      <c r="B41" s="5" t="n">
        <v>395</v>
      </c>
      <c r="C41" s="5" t="n">
        <v>4639409</v>
      </c>
      <c r="D41" s="5" t="n">
        <v>-7167015</v>
      </c>
      <c r="E41" s="5" t="n">
        <v>-25272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ubsequent Events (Narratives) (Details) - USD ($)</t>
        </is>
      </c>
      <c r="B1" s="2" t="inlineStr">
        <is>
          <t>Mar. 11, 2021</t>
        </is>
      </c>
      <c r="C1" s="2" t="inlineStr">
        <is>
          <t>Feb. 23, 2021</t>
        </is>
      </c>
      <c r="D1" s="2" t="inlineStr">
        <is>
          <t>Mar. 31, 2021</t>
        </is>
      </c>
      <c r="E1" s="2" t="inlineStr">
        <is>
          <t>Dec. 31, 2019</t>
        </is>
      </c>
    </row>
    <row r="2">
      <c r="A2" s="4" t="inlineStr">
        <is>
          <t>Common Stock [Member]</t>
        </is>
      </c>
    </row>
    <row r="3">
      <c r="A3" s="3" t="inlineStr">
        <is>
          <t>Subsequent Event [Line Items]</t>
        </is>
      </c>
    </row>
    <row r="4">
      <c r="A4" s="4" t="inlineStr">
        <is>
          <t>Sales of Common Shares, share</t>
        </is>
      </c>
      <c r="E4" s="6" t="n">
        <v>652450</v>
      </c>
    </row>
    <row r="5">
      <c r="A5" s="4" t="inlineStr">
        <is>
          <t>Subsequent Event [Member] | Convertible Notes Payable [Member]</t>
        </is>
      </c>
    </row>
    <row r="6">
      <c r="A6" s="3" t="inlineStr">
        <is>
          <t>Subsequent Event [Line Items]</t>
        </is>
      </c>
    </row>
    <row r="7">
      <c r="A7" s="4" t="inlineStr">
        <is>
          <t>Debt instrument description</t>
        </is>
      </c>
      <c r="D7" s="4" t="inlineStr">
        <is>
          <t>During March 2021, the Company issued an aggregate of 3,725,345 shares of common stock for principal and interest on owed by the Company on two convertible notes payable. The Company will record the issuances at the contract value, at the date of exchange, off-setting the notes payable and accrued interest.</t>
        </is>
      </c>
    </row>
    <row r="8">
      <c r="A8" s="4" t="inlineStr">
        <is>
          <t>Subsequent Event [Member] | Common Stock [Member]</t>
        </is>
      </c>
    </row>
    <row r="9">
      <c r="A9" s="3" t="inlineStr">
        <is>
          <t>Subsequent Event [Line Items]</t>
        </is>
      </c>
    </row>
    <row r="10">
      <c r="A10" s="4" t="inlineStr">
        <is>
          <t>Sales of Common Shares, share</t>
        </is>
      </c>
      <c r="C10" s="6" t="n">
        <v>70000</v>
      </c>
    </row>
    <row r="11">
      <c r="A11" s="4" t="inlineStr">
        <is>
          <t>Debt Issuance cost</t>
        </is>
      </c>
      <c r="C11" s="5" t="n">
        <v>3500</v>
      </c>
    </row>
    <row r="12">
      <c r="A12" s="4" t="inlineStr">
        <is>
          <t>Share price per share</t>
        </is>
      </c>
      <c r="C12" s="8" t="n">
        <v>0.05</v>
      </c>
    </row>
    <row r="13">
      <c r="A13" s="4" t="inlineStr">
        <is>
          <t>Subsequent Event [Member] | Common Stock [Member] | Letter Of Intent With ST Brands, Inc [Member]</t>
        </is>
      </c>
    </row>
    <row r="14">
      <c r="A14" s="3" t="inlineStr">
        <is>
          <t>Subsequent Event [Line Items]</t>
        </is>
      </c>
    </row>
    <row r="15">
      <c r="A15" s="4" t="inlineStr">
        <is>
          <t>Share exchange agreement description</t>
        </is>
      </c>
      <c r="B15" s="4" t="inlineStr">
        <is>
          <t>On March 11, 2021, we entered into a Letter of Intent with ST Brands, Inc., a Wyoming corporation (“ST”). The LOI outlines the terms for a potential merger or share exchange agreement (the “Potential Acquisition”) under which we will acquire all of the issued and outstanding common stock of ST in exchange for our issuance, on a pro rata basis to the stockholders of ST, new shares of our preferred stock having the right to convert to the cumulative equivalent of ninety percent (90%) of our issued and outstanding share capital. The LOI contemplates that our existing business and assets will remain and continue under the Company’s legal ownership following the closing of the Potential Acquisition.</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 Of Stockholders' Deficit (Parenthetical)</t>
        </is>
      </c>
      <c r="B1" s="2" t="inlineStr">
        <is>
          <t>12 Months Ended</t>
        </is>
      </c>
    </row>
    <row r="2">
      <c r="B2" s="2" t="inlineStr">
        <is>
          <t>Dec. 31, 2020</t>
        </is>
      </c>
    </row>
    <row r="3">
      <c r="A3" s="3" t="inlineStr">
        <is>
          <t>Statement of Stockholders' Equity [Abstract]</t>
        </is>
      </c>
    </row>
    <row r="4">
      <c r="A4" s="4" t="inlineStr">
        <is>
          <t>Note Date</t>
        </is>
      </c>
      <c r="B4" s="4" t="inlineStr">
        <is>
          <t>20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5046711</v>
      </c>
      <c r="C4" s="5" t="n">
        <v>-1692298</v>
      </c>
    </row>
    <row r="5">
      <c r="A5" s="3" t="inlineStr">
        <is>
          <t>Adjustments to Reconcile Net Loss to Net Cash Used in Operating Activities:</t>
        </is>
      </c>
    </row>
    <row r="6">
      <c r="A6" s="4" t="inlineStr">
        <is>
          <t>Depreciation and Amortization</t>
        </is>
      </c>
      <c r="B6" s="6" t="n">
        <v>5791</v>
      </c>
      <c r="C6" s="6" t="n">
        <v>10917</v>
      </c>
    </row>
    <row r="7">
      <c r="A7" s="4" t="inlineStr">
        <is>
          <t>Amortization of Operating Lease Right of Use Assets</t>
        </is>
      </c>
      <c r="B7" s="6" t="n">
        <v>53930</v>
      </c>
      <c r="C7" s="6" t="n">
        <v>99166</v>
      </c>
    </row>
    <row r="8">
      <c r="A8" s="4" t="inlineStr">
        <is>
          <t>Other Non-cash Interest Expense</t>
        </is>
      </c>
      <c r="B8" s="6" t="n">
        <v>42563</v>
      </c>
      <c r="C8" s="4" t="inlineStr">
        <is>
          <t xml:space="preserve"> </t>
        </is>
      </c>
    </row>
    <row r="9">
      <c r="A9" s="4" t="inlineStr">
        <is>
          <t>Amortization of Debt Issuance Costs</t>
        </is>
      </c>
      <c r="B9" s="6" t="n">
        <v>126567</v>
      </c>
      <c r="C9" s="4" t="inlineStr">
        <is>
          <t xml:space="preserve"> </t>
        </is>
      </c>
    </row>
    <row r="10">
      <c r="A10" s="4" t="inlineStr">
        <is>
          <t>Change in Fair Value of Derivative Liability</t>
        </is>
      </c>
      <c r="B10" s="6" t="n">
        <v>1066421</v>
      </c>
      <c r="C10" s="4" t="inlineStr">
        <is>
          <t xml:space="preserve"> </t>
        </is>
      </c>
    </row>
    <row r="11">
      <c r="A11" s="4" t="inlineStr">
        <is>
          <t>Shares Issued in Connection with Note Payable Default Penalty</t>
        </is>
      </c>
      <c r="B11" s="6" t="n">
        <v>450000</v>
      </c>
      <c r="C11" s="4" t="inlineStr">
        <is>
          <t xml:space="preserve"> </t>
        </is>
      </c>
    </row>
    <row r="12">
      <c r="A12" s="4" t="inlineStr">
        <is>
          <t>Shares Issued in Lieu of Interest</t>
        </is>
      </c>
      <c r="B12" s="6" t="n">
        <v>21639</v>
      </c>
      <c r="C12" s="4" t="inlineStr">
        <is>
          <t xml:space="preserve"> </t>
        </is>
      </c>
    </row>
    <row r="13">
      <c r="A13" s="4" t="inlineStr">
        <is>
          <t>Stock-based Compensation - Employees</t>
        </is>
      </c>
      <c r="B13" s="6" t="n">
        <v>1627083</v>
      </c>
      <c r="C13" s="6" t="n">
        <v>469792</v>
      </c>
    </row>
    <row r="14">
      <c r="A14" s="4" t="inlineStr">
        <is>
          <t>Stock-based Compensation - Vendors</t>
        </is>
      </c>
      <c r="B14" s="6" t="n">
        <v>1160485</v>
      </c>
      <c r="C14" s="6" t="n">
        <v>207813</v>
      </c>
    </row>
    <row r="15">
      <c r="A15" s="3" t="inlineStr">
        <is>
          <t>Changes in Operating Assets and Liabilities:</t>
        </is>
      </c>
    </row>
    <row r="16">
      <c r="A16" s="4" t="inlineStr">
        <is>
          <t>Credit Card Receivable</t>
        </is>
      </c>
      <c r="B16" s="6" t="n">
        <v>-21763</v>
      </c>
      <c r="C16" s="6" t="n">
        <v>122804</v>
      </c>
    </row>
    <row r="17">
      <c r="A17" s="4" t="inlineStr">
        <is>
          <t>Inventory</t>
        </is>
      </c>
      <c r="B17" s="6" t="n">
        <v>-68342</v>
      </c>
      <c r="C17" s="6" t="n">
        <v>97918</v>
      </c>
    </row>
    <row r="18">
      <c r="A18" s="4" t="inlineStr">
        <is>
          <t>Due From Merger Partner</t>
        </is>
      </c>
      <c r="B18" s="4" t="inlineStr">
        <is>
          <t xml:space="preserve"> </t>
        </is>
      </c>
      <c r="C18" s="6" t="n">
        <v>-10482</v>
      </c>
    </row>
    <row r="19">
      <c r="A19" s="4" t="inlineStr">
        <is>
          <t>Prepaid Expenses and Other Current Assets</t>
        </is>
      </c>
      <c r="B19" s="6" t="n">
        <v>3212</v>
      </c>
      <c r="C19" s="6" t="n">
        <v>-29415</v>
      </c>
    </row>
    <row r="20">
      <c r="A20" s="4" t="inlineStr">
        <is>
          <t>Accounts Payable and Accrued Expenses</t>
        </is>
      </c>
      <c r="B20" s="6" t="n">
        <v>-52020</v>
      </c>
      <c r="C20" s="6" t="n">
        <v>359453</v>
      </c>
    </row>
    <row r="21">
      <c r="A21" s="4" t="inlineStr">
        <is>
          <t>Accounts Payable to Related Parties</t>
        </is>
      </c>
      <c r="B21" s="6" t="n">
        <v>-9856</v>
      </c>
      <c r="C21" s="6" t="n">
        <v>459043</v>
      </c>
    </row>
    <row r="22">
      <c r="A22" s="4" t="inlineStr">
        <is>
          <t>Operating Lease Liabilities</t>
        </is>
      </c>
      <c r="B22" s="6" t="n">
        <v>-19154</v>
      </c>
      <c r="C22" s="6" t="n">
        <v>-94041</v>
      </c>
    </row>
    <row r="23">
      <c r="A23" s="4" t="inlineStr">
        <is>
          <t>Net Cash Used in Operating Activities</t>
        </is>
      </c>
      <c r="B23" s="6" t="n">
        <v>-486369</v>
      </c>
      <c r="C23" s="6" t="n">
        <v>-360980</v>
      </c>
    </row>
    <row r="24">
      <c r="A24" s="3" t="inlineStr">
        <is>
          <t>Investing Activities</t>
        </is>
      </c>
    </row>
    <row r="25">
      <c r="A25" s="4" t="inlineStr">
        <is>
          <t>Purchase of Property and Equipment</t>
        </is>
      </c>
      <c r="B25" s="4" t="inlineStr">
        <is>
          <t xml:space="preserve"> </t>
        </is>
      </c>
      <c r="C25" s="4" t="inlineStr">
        <is>
          <t xml:space="preserve"> </t>
        </is>
      </c>
    </row>
    <row r="26">
      <c r="A26" s="4" t="inlineStr">
        <is>
          <t>Net Cash Used in Investing Activities</t>
        </is>
      </c>
      <c r="B26" s="4" t="inlineStr">
        <is>
          <t xml:space="preserve"> </t>
        </is>
      </c>
      <c r="C26" s="4" t="inlineStr">
        <is>
          <t xml:space="preserve"> </t>
        </is>
      </c>
    </row>
    <row r="27">
      <c r="A27" s="3" t="inlineStr">
        <is>
          <t>Financing Activities</t>
        </is>
      </c>
    </row>
    <row r="28">
      <c r="A28" s="4" t="inlineStr">
        <is>
          <t>Proceeds from Related Party Debt</t>
        </is>
      </c>
      <c r="B28" s="6" t="n">
        <v>161100</v>
      </c>
      <c r="C28" s="6" t="n">
        <v>398000</v>
      </c>
    </row>
    <row r="29">
      <c r="A29" s="4" t="inlineStr">
        <is>
          <t>Repayments of Related Party Debt</t>
        </is>
      </c>
      <c r="B29" s="6" t="n">
        <v>244712</v>
      </c>
      <c r="C29" s="6" t="n">
        <v>424505</v>
      </c>
    </row>
    <row r="30">
      <c r="A30" s="4" t="inlineStr">
        <is>
          <t>Issuance of Common Shares for Cash</t>
        </is>
      </c>
      <c r="B30" s="4" t="inlineStr">
        <is>
          <t xml:space="preserve"> </t>
        </is>
      </c>
      <c r="C30" s="6" t="n">
        <v>316300</v>
      </c>
    </row>
    <row r="31">
      <c r="A31" s="4" t="inlineStr">
        <is>
          <t>Cash Received for Shares Not Yet Issued</t>
        </is>
      </c>
      <c r="B31" s="4" t="inlineStr">
        <is>
          <t xml:space="preserve"> </t>
        </is>
      </c>
      <c r="C31" s="6" t="n">
        <v>45000</v>
      </c>
    </row>
    <row r="32">
      <c r="A32" s="4" t="inlineStr">
        <is>
          <t>Proceeds from Convertible Notes, Net of Issuance Costs</t>
        </is>
      </c>
      <c r="B32" s="6" t="n">
        <v>400000</v>
      </c>
      <c r="C32" s="4" t="inlineStr">
        <is>
          <t xml:space="preserve"> </t>
        </is>
      </c>
    </row>
    <row r="33">
      <c r="A33" s="4" t="inlineStr">
        <is>
          <t>Proceeds from Notes, Net of Issuance Costs</t>
        </is>
      </c>
      <c r="B33" s="6" t="n">
        <v>213958</v>
      </c>
      <c r="C33" s="4" t="inlineStr">
        <is>
          <t xml:space="preserve"> </t>
        </is>
      </c>
    </row>
    <row r="34">
      <c r="A34" s="4" t="inlineStr">
        <is>
          <t>Net Cash Provided by Financing Activities</t>
        </is>
      </c>
      <c r="B34" s="6" t="n">
        <v>530346</v>
      </c>
      <c r="C34" s="6" t="n">
        <v>334795</v>
      </c>
    </row>
    <row r="35">
      <c r="A35" s="4" t="inlineStr">
        <is>
          <t>Net (Decrease) Increase in Cash, cash equivalents, and restricted cash</t>
        </is>
      </c>
      <c r="B35" s="6" t="n">
        <v>43977</v>
      </c>
      <c r="C35" s="6" t="n">
        <v>-26185</v>
      </c>
    </row>
    <row r="36">
      <c r="A36" s="4" t="inlineStr">
        <is>
          <t>Cash, cash equivalents, and restricted cash at Beginning of Period</t>
        </is>
      </c>
      <c r="B36" s="6" t="n">
        <v>1125</v>
      </c>
      <c r="C36" s="6" t="n">
        <v>27310</v>
      </c>
    </row>
    <row r="37">
      <c r="A37" s="4" t="inlineStr">
        <is>
          <t>Cash, cash equivalents, and restricted cash at End of Period</t>
        </is>
      </c>
      <c r="B37" s="6" t="n">
        <v>45102</v>
      </c>
      <c r="C37" s="6" t="n">
        <v>1125</v>
      </c>
    </row>
    <row r="38">
      <c r="A38" s="3" t="inlineStr">
        <is>
          <t>Supplemental Disclosures</t>
        </is>
      </c>
    </row>
    <row r="39">
      <c r="A39" s="4" t="inlineStr">
        <is>
          <t>Cash Paid for Interest</t>
        </is>
      </c>
      <c r="B39" s="6" t="n">
        <v>93833</v>
      </c>
      <c r="C39" s="6" t="n">
        <v>5000</v>
      </c>
    </row>
    <row r="40">
      <c r="A40" s="4" t="inlineStr">
        <is>
          <t>Cash Paid for Income Taxes</t>
        </is>
      </c>
      <c r="B40" s="6" t="n">
        <v>800</v>
      </c>
      <c r="C40" s="6" t="n">
        <v>800</v>
      </c>
    </row>
    <row r="41">
      <c r="A41" s="3" t="inlineStr">
        <is>
          <t>Non-cash Investing and Financing Activities:</t>
        </is>
      </c>
    </row>
    <row r="42">
      <c r="A42" s="4" t="inlineStr">
        <is>
          <t>Payroll and Other Payables to Related Parties Converted to Related Party Debt</t>
        </is>
      </c>
      <c r="B42" s="6" t="n">
        <v>270000</v>
      </c>
      <c r="C42" s="6" t="n">
        <v>412672</v>
      </c>
    </row>
    <row r="43">
      <c r="A43" s="4" t="inlineStr">
        <is>
          <t>Related Party Debt Adjusted Against Related party Receivables</t>
        </is>
      </c>
      <c r="B43" s="6" t="n">
        <v>109876</v>
      </c>
      <c r="C43" s="6" t="n">
        <v>-118692</v>
      </c>
    </row>
    <row r="44">
      <c r="A44" s="4" t="inlineStr">
        <is>
          <t>Recognition of Beneficial Conversion Features on Convertible Debt</t>
        </is>
      </c>
      <c r="B44" s="6" t="n">
        <v>206262</v>
      </c>
      <c r="C44" s="4" t="inlineStr">
        <is>
          <t xml:space="preserve"> </t>
        </is>
      </c>
    </row>
    <row r="45">
      <c r="A45" s="4" t="inlineStr">
        <is>
          <t>Recognition of Initial Derivative Liability and Associated Debt Discount</t>
        </is>
      </c>
      <c r="B45" s="6" t="n">
        <v>67103</v>
      </c>
      <c r="C45" s="4" t="inlineStr">
        <is>
          <t xml:space="preserve"> </t>
        </is>
      </c>
    </row>
    <row r="46">
      <c r="A46" s="4" t="inlineStr">
        <is>
          <t>Common Shares Issued in Connection with Convertible Note Issuance</t>
        </is>
      </c>
      <c r="B46" s="5" t="n">
        <v>25000</v>
      </c>
      <c r="C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 xml:space="preserve">Note
1 – Organization and Significant Accounting Policies Nature
of Business New
You, Inc., formerly known as The Radiant Creations Group, Inc. (the “Company”) was incorporated in Nevada on December
29, 2005. From inception, the Company's principal business activity was the acquisition and exploration of mineral resources. On
June 20, 2013, following a change of control and subsequent acquisition of an exclusive license agreement, the Company changed
its principal business to the development and marketing of cosmetics and over-the-counter personal enhancement products and devices.
After a change in control on July 11, 2018, the Company changed its principal business to selling cannabidiol (“CBD”)
hemp oil-based products through independent business owners (called “Brand Partners”). The
Company, through its wholly owned subsidiary New You LLC, markets and sells its products through a multi-level marketing sales
opportunity. Basis
of Presentation The accompanying
financial statements have been prepared in conformity with accounting principles generally accepted in the United States of America
(“GAAP”) to reflect the accounts and operations of the Company. On
January 9, 2019, the Company completed a reverse recapitalization (“Recapitalization”) with New You LLC, a privately
held Wyoming limited liability company, in accordance with the terms of a share exchange agreement (“Share Exchange Agreement”).
Pursuant to the Share Exchange Agreement, the Company issued 15,974,558 common shares in exchange for one hundred percent (100%)
of the outstanding units of New You LLC (11,450 units), with New You LLC becoming a wholly-owned operating subsidiary of the Company.
The transaction was accounted for as a reverse recapitalization because the Company was a shell company prior to the transaction.
For accounting purposes, New You LLC is considered to have obtained the net monetary assets of the Company in exchange for equity.
Upon the consummation of the Recapitalization, the historical financial statements of New You LLC became the consolidated company’s
historical financial statements. Accordingly, these financial statements reflect the financial position and operations of New You
LLC, except that the capital structure of New You LLC has been adjusted based on the ratio of common shares issued and units transferred
in accordance with the Share Exchange Agreement. Risks and Uncertainties In March 2020, the World Health Organization
declared the outbreak of a novel coronavirus (COVID-19) as a pandemic which continues to spread throughout the United States. We
are currently negatively impacted through a reduction in sales by the outbreak of COVID-19 and the related business and travel
restrictions and changes to behavior intended to reduce its spread, and continue to monitor its impact on operations, financial
position, cash flows, customer purchasing trends, and the industry in general, in addition to the impact on our employees. We have
concluded that while it is reasonably possible that the virus could continue to have a negative impact on the results of operations,
the specific impact is not readily determinable as of the date of these financial statements. The financial statements do not include
any adjustments that might result from the outcome of this uncertaint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estimates for future charge-backs, allowance for slow moving or obsolete
inventory, and stock-based compensation expense and the fair value of the derivative liabilities. Financial Instruments The Company’s balance sheets include the
following financial instruments: cash, accounts payable, accrued expenses, notes payable and payables to a stockholder. The carrying
amounts of current assets and current liabilities approximate their fair value because of the relatively short period of time between
the origination of these instruments and their expected realization. The carrying values of the notes payable and amounts
due to stockholder approximates fair value based on borrowing rates currently available to the Company for instruments with
similar terms and remaining maturities. FASB Accounting Standards Codification (ASC)
topic,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Fair value estimates discussed herein are based
upon certain market assumptions and pertinent information available to management as of December 31, 2020. Derivative Liabilities The Company assessed the classification of its
derivative financial instruments as of December 31, 2020, which consist of convertible instruments,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Beneficial Conversion Features ASC 470-20 applies to convertible
securities with beneficial conversion features that must be settled in stock and to those that give the issuer a choice in settling
the obligation in either stock or cash. ASC 470-20 requires that the beneficial conversion feature should be valued at the commitment
date as the difference between the conversion price and the fair market value of the common stock into which the security is convertible,
multiplied by the number of shares into which the security is convertible. This amount is recorded as a debt discount and amortized
over the life of the debt. ASC 470-20 further limits this amount to the proceeds allocated to the convertible instrument. Cash
and Cash Equivalents The
Company considers all highly liquid investments with an original term of three months or less to be cash equivalents. As of December
31, 2020 and 2019, the Company had no cash equivalents. Credit
Card Receivables Credit
card receivable consists of only the amount due from the credit card processing companies. There is no need for an allowance for
doubtful accounts, since the system and processor make sure that the transaction is successful prior to the sale being finalized.
Accordingly, no allowance was recorded as of December 31, 2020 or 2019. Inventory Inventory
consists of finished goods and is valued at the lower of cost or net realizable value. Cost is determined using the first in first
out (FIFO) method. Provision for potentially obsolete or slow-moving inventory is made based on management analysis or inventory
levels and future sales forecasts. Prepaid
Expenses Prepaid
expenses consist of various payments that the Company has made in advance for goods or services to be received in the future. These
prepaid expenses primarily consist of deposits on inventory yet to be delivered or shipped. Property
and Equipment Property
and equipment are stated at cost, net of depreciation provided by use of a straight-line method over the estimated useful lives
of the assets, which is five years for vehicles and seven years for furniture and fixtures. The Company reviews property and equipment
for potential impairment whenever events or changes in circumstances indicate that the carrying amounts of assets may not be recoverable.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net book value
of such assets exceeds their fair value. No impairment of long-lived assets occurred during the years ended December 31, 2020
and 2019. Basic
and Diluted Net Loss Per Share Basic
net loss per share is calculated by dividing the net loss attributable to common stockholders by the weighted-average number of
common shares outstanding for the period, without consideration for common stock equivalents. Diluted net loss per share is computed
by dividing the net loss attributable to common stockholders by the weighted-average number of common share equivalents outstanding
for the period determined using the treasury-stock method. For purposes of this calculation, the Company currently does not have
any common share equivalents; therefore, its basic and diluted net loss per share calculations is the same. The following
table presents the computation of basic and diluted net loss per common share:
2020 2019
Historical Net loss per share
Numerator
Net Loss (5,046,711 ) (1,692,298 )
Denominator
Weighted-average common shares outstanding 36,756,792 27,514,330
Less: Restricted
Weighted-average shares (3,089,328 ) (1,171,194 )
Denominator for basic and diluted net loss per share 34,480,966 26,343,136
Basic and diluted net loss per share $ (0.15 ) $ (0.06 )
Potentially
dilutive securities that are not included in the calculation of diluted net loss per share because their effect is anti-dilutive
are as follows (in common equivalent shares):
2020 2019
Restricted Stock 3,343,064 5,151,000
Convertible Notes 4,097,104 — Revenue
Recognition Revenue
is recognized in accordance with ASC 606, Contracts with Customers, by analyzing exchanges with the Company’s customers and
Brand Partners using a five-step analysis that includes identifying performance obligations in the contract, estimating the amount
of variable consideration to include in the transaction price and allocating the transaction price to each separate performance
obligation. The
Company recognizes revenue when the customer obtains control of the promised good and all performance obligations are met. Revenue
is recognized at an amount that reflects the consideration the Company expects to be entitled to receive in exchange for those
services. The
Company records sales of finished products once the customer or Brand Partner places and pays for the order and the product is
shipped. Control is considered transferred when title and risk of loss have transferred to the customer, which is upon shipment
of the product. The Company treats shipping expenses as costs to fulfill a contract, so that revenue is recognized gross of shipping
expenses. The Company recognizes revenue net of sales taxes. The
Company and its Brand Partners agree to provide customers with a 100% satisfaction guaranteed policy that allows the customer sixty
days from the sales transaction to return the product and receive a 100% refund, and one year for a Brand Partner to get a 90%
refund, as long as the product remains in saleable condition and the Brand Partner or the Company have not cancelled the Brand
Partner agreement. The Company records an estimate for provisions of returns and other adjustments for each shipment, which is
netted with gross sales. The Company accounts for such provisions during the same period in which the related revenues are earned.
The Company has determined that the population of contracts with the Company’s customers and Brand Partners tends to be homogenous,
so that review of the contracts and estimate of various revenue related adjustments can be applied to the entire population. The
Company had customer returns of $63,272 for the year ended December 31, 2020 and $79,090 for the year ended December 31, 2019.
The Company has not recorded a reserve for returns at December 31, 2020, or 2019 since it does not believe such returns will be
material. As
of December 31, 2020, the Company did not have any in-process or prepaid sales orders or transactions that would require the recognition
of a contract liability. Cost
of Revenue Amounts
recorded as cost of revenue relate to direct product costs. Such costs are recorded when the associated revenue is recognized.
Our cost of revenue consists primarily of the cost of product, and the cost of product samples. Commission
Expense and Contract Acquisition Costs The
Company markets and sells its products through a multi-level marketing sales platform. Commissions are earned on product sales
to Brand Partners and customers at a rate of 10% for every transaction plus a specified spread on recurring sales. Brand Partners
earn a 5% commission on The
Company treats commission payments as costs to obtain a contract in accordance with ASC 340, “Other Assets and Deferred Costs.”
Commissions are accrued upon shipment of the product to either the Brand Partner or the customer. Advertising
Expenses The
Company expenses advertising costs as incurred in accordance with ASC 720-35, “Other Expenses – Advertising Cost.”
Advertising expenses totaled $12,385 for the year ended December 31, 2020 and $12,626 for the year ended December 31, 2019. Income
Taxes The
Company provides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tax asset will not be realized, a valuation allowance is provided. The effect on
deferred tax assets and liabilities of a change in the tax rates is recognized in the statements of operations as an adjustment
to income tax expense in the period that includes the enactment date. Utilization of the net operating loss carry forwards and
credits may be subject to a substantial annual limitation due to ownership change limitations provided by Section 382 of the Internal
Revenue Code of 1986, as amended, and similar state provisions. ASC
Topic 740-10, Income Taxes, clarifies the accounting for uncertainty in income taxes recognized in the Company’s financial
statements in accordance with GAAP. Income tax positions must meet a more-likely-than-not recognition threshold to be recognized.
Income tax positions that previously failed to meet the more-likely-than-not threshold are recognized in the first subsequent financial
reporting period in which that threshold is met. Previously recognized tax positions that no longer meet the more-likely-than-not
threshold are derecognized in the first subsequent financial reporting period in which that threshold is no longer met. The
Company’s policy is to recognize interest and penalties accrued on any unrecognized tax benefits as a component of income
tax expense. Stock
Compensation Expense ASC
718, Compensation – Stock Compensation,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at the grant date.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grant date FV of equity instruments. The fair value of the share-based payment transaction is determined at the earlier
of performance commitment date or performance completion date. Share-based compensation expense for the year ended December 31,
2020 and 2019 was $2,787,568 and $677,604, respectively. Recently
Issued Accounting Pronouncements FASB
ASU No. 2019-12 Income Taxes - ASU
2020-0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2 – Going Concern We
incurred a net loss of $5,046,711 for the year ended December 31, 2020, of
which $2,787,568 was related to non-cash stock based compensation and had an accumulated deficit of $7,167,015. At ,
we had a cash balance of approximately $45,102, compared to a cash balance of $1,125 at December 31, 2019. At , we had a working capital deficit of $2,460,718, compared to a working capital
deficit of $1,047,273 at December 31, 2019. We
have not been able to generate sufficient cash from operating activities to fund our ongoing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perations. Based
on the above factors, substantial doubt exists about our ability to continue as a going concern for one year from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8:22:02Z</dcterms:created>
  <dcterms:modified xmlns:dcterms="http://purl.org/dc/terms/" xmlns:xsi="http://www.w3.org/2001/XMLSchema-instance" xsi:type="dcterms:W3CDTF">2021-04-07T18:22:02Z</dcterms:modified>
</cp:coreProperties>
</file>